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Princi" sheetId="7" state="visible" r:id="rId7"/>
    <sheet xmlns:r="http://schemas.openxmlformats.org/officeDocument/2006/relationships" name="Summary of Significant Accounti" sheetId="8" state="visible" r:id="rId8"/>
    <sheet xmlns:r="http://schemas.openxmlformats.org/officeDocument/2006/relationships" name="Global Pandemic" sheetId="9" state="visible" r:id="rId9"/>
    <sheet xmlns:r="http://schemas.openxmlformats.org/officeDocument/2006/relationships" name="Asset Purchase Agreements" sheetId="10" state="visible" r:id="rId10"/>
    <sheet xmlns:r="http://schemas.openxmlformats.org/officeDocument/2006/relationships" name="Proposed Business Combinations" sheetId="11" state="visible" r:id="rId11"/>
    <sheet xmlns:r="http://schemas.openxmlformats.org/officeDocument/2006/relationships" name="Concentration of Credit Risk"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Investment in Sales-type Leases" sheetId="15" state="visible" r:id="rId15"/>
    <sheet xmlns:r="http://schemas.openxmlformats.org/officeDocument/2006/relationships" name="Related Party Transactions" sheetId="16" state="visible" r:id="rId16"/>
    <sheet xmlns:r="http://schemas.openxmlformats.org/officeDocument/2006/relationships" name="Convertible Notes Payable" sheetId="17" state="visible" r:id="rId17"/>
    <sheet xmlns:r="http://schemas.openxmlformats.org/officeDocument/2006/relationships" name="Accounts Payable and Other Curr" sheetId="18" state="visible" r:id="rId18"/>
    <sheet xmlns:r="http://schemas.openxmlformats.org/officeDocument/2006/relationships" name="Income Taxes" sheetId="19" state="visible" r:id="rId19"/>
    <sheet xmlns:r="http://schemas.openxmlformats.org/officeDocument/2006/relationships" name="Lease Commitments" sheetId="20" state="visible" r:id="rId20"/>
    <sheet xmlns:r="http://schemas.openxmlformats.org/officeDocument/2006/relationships" name="Vehicle Floorplan and Notes Pay" sheetId="21" state="visible" r:id="rId21"/>
    <sheet xmlns:r="http://schemas.openxmlformats.org/officeDocument/2006/relationships" name="Contingencies" sheetId="22" state="visible" r:id="rId22"/>
    <sheet xmlns:r="http://schemas.openxmlformats.org/officeDocument/2006/relationships" name="Equity" sheetId="23" state="visible" r:id="rId23"/>
    <sheet xmlns:r="http://schemas.openxmlformats.org/officeDocument/2006/relationships" name="Treasury Stock" sheetId="24" state="visible" r:id="rId24"/>
    <sheet xmlns:r="http://schemas.openxmlformats.org/officeDocument/2006/relationships" name="Stock Options" sheetId="25" state="visible" r:id="rId25"/>
    <sheet xmlns:r="http://schemas.openxmlformats.org/officeDocument/2006/relationships" name="Purchase Warrants" sheetId="26" state="visible" r:id="rId26"/>
    <sheet xmlns:r="http://schemas.openxmlformats.org/officeDocument/2006/relationships" name="Net Loss Per Share Attributable"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Property, Equipment and Lease_2" sheetId="31" state="visible" r:id="rId31"/>
    <sheet xmlns:r="http://schemas.openxmlformats.org/officeDocument/2006/relationships" name="Intangible Assets (Tables)" sheetId="32" state="visible" r:id="rId32"/>
    <sheet xmlns:r="http://schemas.openxmlformats.org/officeDocument/2006/relationships" name="Investment in Sales-type Leas_2" sheetId="33" state="visible" r:id="rId33"/>
    <sheet xmlns:r="http://schemas.openxmlformats.org/officeDocument/2006/relationships" name="Accounts Payable and Other Cu_2" sheetId="34" state="visible" r:id="rId34"/>
    <sheet xmlns:r="http://schemas.openxmlformats.org/officeDocument/2006/relationships" name="Income Taxes (Tables)" sheetId="35" state="visible" r:id="rId35"/>
    <sheet xmlns:r="http://schemas.openxmlformats.org/officeDocument/2006/relationships" name="Lease Commitments (Tables)" sheetId="36" state="visible" r:id="rId36"/>
    <sheet xmlns:r="http://schemas.openxmlformats.org/officeDocument/2006/relationships" name="Vehicle Floorplan and Notes P_2" sheetId="37" state="visible" r:id="rId37"/>
    <sheet xmlns:r="http://schemas.openxmlformats.org/officeDocument/2006/relationships" name="Stock Options (Tables)" sheetId="38" state="visible" r:id="rId38"/>
    <sheet xmlns:r="http://schemas.openxmlformats.org/officeDocument/2006/relationships" name="Purchase Warrants (Tables)" sheetId="39" state="visible" r:id="rId39"/>
    <sheet xmlns:r="http://schemas.openxmlformats.org/officeDocument/2006/relationships" name="Nature of Operations and Prin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lobal Pandemic (Details)" sheetId="45" state="visible" r:id="rId45"/>
    <sheet xmlns:r="http://schemas.openxmlformats.org/officeDocument/2006/relationships" name="Asset Purchase Agreements (Deta" sheetId="46" state="visible" r:id="rId46"/>
    <sheet xmlns:r="http://schemas.openxmlformats.org/officeDocument/2006/relationships" name="Proposed Business Combinations " sheetId="47" state="visible" r:id="rId47"/>
    <sheet xmlns:r="http://schemas.openxmlformats.org/officeDocument/2006/relationships" name="Concentration of Credit Risk (D" sheetId="48" state="visible" r:id="rId48"/>
    <sheet xmlns:r="http://schemas.openxmlformats.org/officeDocument/2006/relationships" name="Property, Equipment and Lease_3" sheetId="49" state="visible" r:id="rId49"/>
    <sheet xmlns:r="http://schemas.openxmlformats.org/officeDocument/2006/relationships" name="Property, Equipment and Lease_4"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Investment in Sales-type Leas_3" sheetId="54" state="visible" r:id="rId54"/>
    <sheet xmlns:r="http://schemas.openxmlformats.org/officeDocument/2006/relationships" name="Investment in Sales-type Leas_4" sheetId="55" state="visible" r:id="rId55"/>
    <sheet xmlns:r="http://schemas.openxmlformats.org/officeDocument/2006/relationships" name="Related Party Transactions (Det" sheetId="56" state="visible" r:id="rId56"/>
    <sheet xmlns:r="http://schemas.openxmlformats.org/officeDocument/2006/relationships" name="Convertible Notes Payable (Deta" sheetId="57" state="visible" r:id="rId57"/>
    <sheet xmlns:r="http://schemas.openxmlformats.org/officeDocument/2006/relationships" name="Accounts Payable and Other Cu_3" sheetId="58" state="visible" r:id="rId58"/>
    <sheet xmlns:r="http://schemas.openxmlformats.org/officeDocument/2006/relationships" name="Accounts Payable and Other Cu_4"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Lease Commitments (Details)" sheetId="64" state="visible" r:id="rId64"/>
    <sheet xmlns:r="http://schemas.openxmlformats.org/officeDocument/2006/relationships" name="Lease Commitments (Details) - S" sheetId="65" state="visible" r:id="rId65"/>
    <sheet xmlns:r="http://schemas.openxmlformats.org/officeDocument/2006/relationships" name="Vehicle Floorplan and Notes P_3" sheetId="66" state="visible" r:id="rId66"/>
    <sheet xmlns:r="http://schemas.openxmlformats.org/officeDocument/2006/relationships" name="Vehicle Floorplan and Notes P_4" sheetId="67" state="visible" r:id="rId67"/>
    <sheet xmlns:r="http://schemas.openxmlformats.org/officeDocument/2006/relationships" name="Contingencies (Details)" sheetId="68" state="visible" r:id="rId68"/>
    <sheet xmlns:r="http://schemas.openxmlformats.org/officeDocument/2006/relationships" name="Equity (Details)" sheetId="69" state="visible" r:id="rId69"/>
    <sheet xmlns:r="http://schemas.openxmlformats.org/officeDocument/2006/relationships" name="Treasury Stock (Details)" sheetId="70" state="visible" r:id="rId70"/>
    <sheet xmlns:r="http://schemas.openxmlformats.org/officeDocument/2006/relationships" name="Stock Options (Details)" sheetId="71" state="visible" r:id="rId71"/>
    <sheet xmlns:r="http://schemas.openxmlformats.org/officeDocument/2006/relationships" name="Stock Options (Details) - Sched" sheetId="72" state="visible" r:id="rId72"/>
    <sheet xmlns:r="http://schemas.openxmlformats.org/officeDocument/2006/relationships" name="Purchase Warrants (Details)" sheetId="73" state="visible" r:id="rId73"/>
    <sheet xmlns:r="http://schemas.openxmlformats.org/officeDocument/2006/relationships" name="Purchase Warrants (Details) - S" sheetId="74" state="visible" r:id="rId74"/>
    <sheet xmlns:r="http://schemas.openxmlformats.org/officeDocument/2006/relationships" name="Net Loss Per Share Attributab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LMP Automotive Holdings,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0051874</v>
      </c>
    </row>
    <row r="8">
      <c r="A8" s="4" t="inlineStr">
        <is>
          <t>Entity Public Float</t>
        </is>
      </c>
      <c r="D8" s="6" t="n">
        <v>57500000</v>
      </c>
    </row>
    <row r="9">
      <c r="A9" s="4" t="inlineStr">
        <is>
          <t>Amendment Flag</t>
        </is>
      </c>
      <c r="B9" s="4" t="inlineStr">
        <is>
          <t>true</t>
        </is>
      </c>
    </row>
    <row r="10">
      <c r="A10" s="4" t="inlineStr">
        <is>
          <t>Amendment Description</t>
        </is>
      </c>
      <c r="B10" s="4" t="inlineStr">
        <is>
          <t>On March 25, 2021, LMP 
Automotive Holdings, Inc. (the “Company”) filed its Annual Report on Form 10-K for the fiscal year ended December 31, 2020     
(the “Original Form 10-K”). This Amendment No. 1 (the “Amendment”) amends the Original Form 10-K solely to correct    
a typographical error in the audit report of our independent accounting firm, Grassi &amp; Co., CPAs, P.C.. The audit report included    
in the Original Form 10-K omitted the name of the Company in two instances. A new audit report with the correction is filed hereto.This Amendment speaks   
as of the original filing date and does not reflect events occurring after the filing of the Original Form 10-K. No revisions are being 
made to the Company’s financial statements or any other disclosure contained in the Original Form 10-K. This Amendment does not    
otherwise update any exhibits as originally filed or previously amended.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and Section 1350 of Chapter 63 of Title 18 of the United States Code (18 U.S.C. 1350).</t>
        </is>
      </c>
    </row>
    <row r="11">
      <c r="A11" s="4" t="inlineStr">
        <is>
          <t>Entity Central Index Key</t>
        </is>
      </c>
      <c r="B11" s="4" t="inlineStr">
        <is>
          <t>0001731727</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true</t>
        </is>
      </c>
    </row>
    <row r="23">
      <c r="A23" s="4" t="inlineStr">
        <is>
          <t>Entity File Number</t>
        </is>
      </c>
      <c r="B23" s="4" t="inlineStr">
        <is>
          <t>001-39150</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s</t>
        </is>
      </c>
      <c r="B1" s="2" t="inlineStr">
        <is>
          <t>12 Months Ended</t>
        </is>
      </c>
    </row>
    <row r="2">
      <c r="B2" s="2" t="inlineStr">
        <is>
          <t>Dec. 31, 2020</t>
        </is>
      </c>
    </row>
    <row r="3">
      <c r="A3" s="3" t="inlineStr">
        <is>
          <t>Asset Purchase Agreement [Abstract]</t>
        </is>
      </c>
    </row>
    <row r="4">
      <c r="A4" s="4" t="inlineStr">
        <is>
          <t>Asset Purchase Agreements</t>
        </is>
      </c>
      <c r="B4" s="4" t="inlineStr">
        <is>
          <t>Note 4 - Asset Purchase Agreements Completed On February 19, 2020, the Company
consummated an Asset Purchase Agreement whereby the Company purchased $4.2 million of assets that did not constitute a business,
comprised of vehicles ($2.87 million) and a perpetual, non-exclusive license for leasing software ($1.35 million). The vehicles
were financed by two different lenders, and the Company paid approximately $526,000 in cash and issued 33,183 shares of common
stock at $14.69 per share (closing price of its common stock on February 19, 2020) for the remainder of the purchase consideration. The non-exclusive perpetual software
license is for a vehicle subscription service app for upcoming launch in the Apple App and Google Play stores. The license value
of $1.35 million is being amortized over its estimated economic useful life of three (3) years. The vehicle acquisition was financed
in part by two credit lines. The first line from Sutton Leasing funded the purchase of 30 vehicles for $2.4 million at the floating
LIBOR rate on the date of the advance, plus 2.80%, or 4.55% interest on the date of the advance, with terms ranging from 24 to
36 months. 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 On July 13, 2020, the Company
entered into an Asset Purchase Agreement to purchase a 75% interest in certain assets and assume certain liabilities held by a
dealership in Newnan, Georgia for $27.0 million in cash, which will be accounted for as a business combination. The acquisition
was not consummated and was cancelled. Pending On August 28, 2020, the Company entered into an Asset Purchase
Agreement (the “WV APA”) to acquire an 85% interest in certain assets held by three dealerships in West Virginia for
$12 million in cash. In connection with the WV APA, the Company has agreed to acquire certain of the dealership’s real properties
at values yet to be determined. The acquisition was consummated in March 2021, See Note 22. Also, on August 28, 2020, the
Company entered into an Asset Purchase Agreement the (“TN APA”) to acquire certain assets held by a dealership in Tennessee
for $2.5 million in cash. In connection with the TN APA, the Company has agreed to acquire the dealership’s real property
for $5.4 million. This acquisition has not yet been consummated. See Note 22 - Subsequent Events for additional pending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s</t>
        </is>
      </c>
      <c r="B1" s="2" t="inlineStr">
        <is>
          <t>12 Months Ended</t>
        </is>
      </c>
    </row>
    <row r="2">
      <c r="B2" s="2" t="inlineStr">
        <is>
          <t>Dec. 31, 2020</t>
        </is>
      </c>
    </row>
    <row r="3">
      <c r="A3" s="3" t="inlineStr">
        <is>
          <t>Business Combinations [Abstract]</t>
        </is>
      </c>
    </row>
    <row r="4">
      <c r="A4" s="4" t="inlineStr">
        <is>
          <t>Proposed Business Combinations</t>
        </is>
      </c>
      <c r="B4" s="4" t="inlineStr">
        <is>
          <t>Note 5 - Proposed
Business Combinations During the year ended December 31, 2020, the Company entered
into several agreements to acquire a controlling interest in certain operating dealerships, as more fully described below. On September 3, 2020, the Company
entered into a Dealership Asset Purchase Agreement (“DAPA”) to acquire certain assets of a Southwest Florida dealership
for $36.0 million. In connection with the DAPA, the Company has agreed to acquire the dealership’s real property for $33.1
million. The acquisition has not yet been consummated. On October 9, 2020, the Company
entered into a Membership Interest Purchase Agreement (“MIPA”) to acquire a 70% interest in a group of dealership franchises
and related businesses in New York for a total purchase price of $425.6 million. This agreement was subsequently terminated in
February 2021. As part of the pending dealership
acquisitions initiated during the third quarter, the Company paid deposits totaling $4,250,000. During the quarter ended December
31, 2020, the Company received a return of its $1,000,00 deposit for the Newnan, GA dealership, net of expenses. As of December
31, 2020, the balance of acquisition deposits is $3,250,000. The Company intends to finance
these acquisitions with a combination of debt and equity offerings, plus private seller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6 - Concentration of Credit
Risk The Company maintains its cash
balances in several financial institutions which are insured by the Federal Deposit Insurance Corporation (“FDIC”)
for up to $250,000 per institution. From time to time, its balances may exceed these limits. As of December 31, 2020 and 2019,
the Company’s cash balances exceeded the FDIC limits by approximately $3,186,000 and $5,75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0</t>
        </is>
      </c>
    </row>
    <row r="3">
      <c r="A3" s="3" t="inlineStr">
        <is>
          <t>Property, Plant and Equipment [Abstract]</t>
        </is>
      </c>
    </row>
    <row r="4">
      <c r="A4" s="4" t="inlineStr">
        <is>
          <t>Property, Equipment and Leasehold Improvements</t>
        </is>
      </c>
      <c r="B4" s="4" t="inlineStr">
        <is>
          <t>Note 7 - Property, Equipment
and Leasehold Improvements Property, equipment and leasehold
improvements, net are summarized as follows:
December 31,
2020 2019
Vehicles $ 153,822 $ 28,730
Land 435,700 -
Building 3,164,000 -
Furniture, fixtures and equipment 392,262 301,417
Leasehold and building improvements 299,526 288,738
4,445,610 618,885
Less: Accumulated depreciation and amortization (228,791 ) (109,530 )
$ 4,216,819 $ 509,355 Depreciation and amortization expense related
to property, equipment, leasehold improvements and intangibles amounted to $127,076, and $95,765 for the years ended December 31,
2020 and 2019, respectively. During the year ended December 31, 2020, the Company transferred a company owned vehicle with
a book value of $14,093, net of accumulated depreciation of $7,815, from fixed assets to inventory. On July 8, 2020, the Company terminated the lease and purchased
the land and building where its headquarters were located in Plantation, Florida, from its landlord, ST RXR Investments, LLC, a
related party owned by the Company’s President and Chief Executive Officer, for $3.6 million in cash. The land and building
were valued based upon a third party fairnes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8 - Intangible Assets Intangible assets, net, are summarized
as follows:
December 31, December 31,
Software license $ 1,350,000 $ -
Website design and other intangibles 230,568 99,776
1,580,568 99,776
Less: Accumulated amortization (469,745 ) (30,449 )
$ 1,110,823 $ 69,327 Amortization expense amounted to $439,296 and $30,449, respectively,
for the years ended December 31, 2020 and 2019. As of December 31, 2020, future
amortization of intangible assets was as follows:
Years ending December 31,
2021 $ 497,819
2022 478,412
2023 89,254
2024 45,338
$ 1,110,8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Sales-type Leases</t>
        </is>
      </c>
      <c r="B1" s="2" t="inlineStr">
        <is>
          <t>12 Months Ended</t>
        </is>
      </c>
    </row>
    <row r="2">
      <c r="B2" s="2" t="inlineStr">
        <is>
          <t>Dec. 31, 2020</t>
        </is>
      </c>
    </row>
    <row r="3">
      <c r="A3" s="3" t="inlineStr">
        <is>
          <t>Investment In Leasing Operations [Abstract]</t>
        </is>
      </c>
    </row>
    <row r="4">
      <c r="A4" s="4" t="inlineStr">
        <is>
          <t>Investment in Sales-type Leases</t>
        </is>
      </c>
      <c r="B4" s="4" t="inlineStr">
        <is>
          <t>Note 9 - Investment in Sales-type Leases Investment in Sales-type Leases
consists of the following:
December 31, December 31,
Sales-type leases:
Minimum lease payments receivable $ 1,576,325 $ 157,542
Unearned income (576,853 ) (47,114 )
Guaranteed residual value of vehicles 10,744,104 690,333
Total investment in leasing operations $ 11,743,576 $ 800,761 As of December 31, 2020 and
2019, the total investment in sales-type leases is classified as short-term as all leases are due within one year of the balance
sheet date. The Sales-type Leases are leased
to three customers. The residual value of the vehicles is guaranteed by these customers, whether or not the customers ultimately
purchase the vehicles at the end of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During 2018, the Company entered
into a non-interest bearing revolving line of credit agreement with an entity related to the majority shareholder (credit limit
is $4,000,000). Amounts drawn on the line of credit become due and payable on the earlier of written demand by the lender or May
21, 2020, as defined in the agreement. The line of credit was paid in full in December 2019. During 2018, the Company
entered into a lease with an entity related through common ownership for its facilities in Plantation, Florida. On July
8, 2020, the Company terminated the lease and purchased the land and building where its headquarters were located in
Plantation, Florida, from its landlord, ST RXR Investments, LLC, a related party owned by the Company’s President and
Chief Executive Officer, for $3.6 million in cash. The land and building were valued based upon a third-party condition
report. The Company leases vehicles under
its subscription and sales-type programs to certain directors under 6-month contracts. Total payments made by directors for the
vehicle leases amounted to approximately $59,000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Disclosure [Abstract]</t>
        </is>
      </c>
    </row>
    <row r="4">
      <c r="A4" s="4" t="inlineStr">
        <is>
          <t>Convertible Notes Payable</t>
        </is>
      </c>
      <c r="B4" s="4" t="inlineStr">
        <is>
          <t>Note 11 - Convertible Notes Payable During the second and third
quarters of 2018, the Company issued convertible promissory notes (“6-Month Notes”) in an aggregate principal amount
of $1,448,965, pursuant to a private placement offering. The 6-Month Notes bear interest at 4% per annum and mature six (6)
months from the date of issuance, at which time the principal and any accrued but unpaid interest shall be due and payable.
Accrued interest at December 31, 2019 and 2018 was $0 and $20,757, respectively. The holders of the 6-Month Notes may, at any time
prior to the maturity date, convert the 6-Month Notes (and accrued interest) into shares of the Company’s Common Stock by
dividing (a) the outstanding principal balance and unpaid accrued interest under this Note on the date of conversion by (b) $4.75
(subject to adjustment as provided in the 6-Month Notes). Based on the terms of the conversion rights, the Company did not recognize
a beneficial conversion discount. During the year ended December
31, 2019, the Company repaid eight of the 6-Month Notes in the principal amount of $962,000 and converted the remaining seven 6-Month
Notes with a principal and accrued interest of $212,249 to 44,684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Payables and Accruals [Abstract]</t>
        </is>
      </c>
    </row>
    <row r="4">
      <c r="A4" s="4" t="inlineStr">
        <is>
          <t>Accounts Payable and Other Current Liabilities</t>
        </is>
      </c>
      <c r="B4" s="4" t="inlineStr">
        <is>
          <t xml:space="preserve">Note 12 - Accounts Payable and
Other Current Liabilities Accounts payable and other current
liabilities are summarized as follows:
December 31,
2020 2019
Accounts Payable $ 251,118 $ 68,033
Credit Card Payable 22,747 44,807
Total Accounts Payable $ 273,835 $ 112,840 Other Current Liabilities:
December 31
2020 2019
Accrued Payroll $ 197,635 $ 157,174
Customer Deposits - Leases - 103,217
Subscription Security Deposits 82,117 57,094
Subscription Deferred Activation Fees 114,635 145,986
Rental Deposits on Hand - 3,463
Accrued Legal Expenses 133,032 -
Property Tax Accrual 9,503 61,577
Sales and Other Taxes Payable 37,905 42,483
Litigation Accrual 550,000 -
Other Accruals 208,408 82,069
Total Other Current Liabilities $ 1,333,235 $ 653,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Deferred Taxes Components of income tax benefit
for the years ended December 31, 2020 and 2019 are as follows:
December 31,
2020 2019
Current tax expense (benefit) $ - $ -
- -
Deferred tax expense (benefit) $ - $ -
- -
Total provision for income taxes $ - $ - Temporary differences between
financial statement carrying amount and tax basis of assets and liabilities that give rise to significant portions of the deferred
tax assets and liabilities at December 31, 2020 and 2019 are as follows:
December 31,
2020 2019
Deferred tax assets:
Net operating loss $ 3,585,532 $ 2,723,750
Intangible assets 72,543 21,853
Acquisition expenses 265,195 -
Other 35,930 12,465
Stock options 158,161 109,372
Total deferred income tax assets 4,117,361 2,867,440
Deferred income tax liabilities:
Depreciation (39,349 ) (7,633 )
Total deferred income tax liabilities (39,349 ) (7,633 )
Valuation allowance (4,078,012 ) (2,859,807 )
Net deferred income tax asset $ — $ — The Company had a net operating loss carryforward of approximately
$15,300,000 and $10,700,000 as of December 31, 2020 and 2019, respectively. The amount of net operating loss carryforward
that can offset future taxable income may be limited in accordance with IRC Section 382 following certain ownership changes. Net
deferred tax assets are mainly comprised of temporary differences between financial statement carrying amount and tax basis of
assets and liabilities. FASB ASC 740 requires a valuation
allowance to reduce the deferred tax assets reported if, based on the weight of the evidence, it is more likely than not that some
portion or all of the deferred tax assets will not be realized. At December 31, 2020 and 2019, the Company had a full valuation
allowance on its net deferred income tax asset. In addition, the Company performed
a comprehensive review of its uncertain tax positions and determined that no adjustments were necessary relating to unrecognized
tax benefits at December 31, 2020 and 2019. The Company’s federal and state income tax returns are subject to examination
by taxing authorities for three years after the returns are filed, and the Company’s federal and state income tax returns
for 2019, 2018 and 2017 remain open to examination. The reconciliation of income
tax benefit is computed at the U.S. federal statutory rate as follows:
December 31,
2020 2019
U.S. federal statutory tax rate 21.00 % 21.00 %
Permanent differences -0.16 % -0.29 %
Change in valuation allowance -25.3 % -20.93 %
State tax effect, net of federal benefit 4.31 % 4.29 %
Prior tax adjustments 0.00 % -4.07 %
Other items 0.15 % 0.00 %
Total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6" t="n">
        <v>3935726</v>
      </c>
      <c r="C3" s="6" t="n">
        <v>6508055</v>
      </c>
    </row>
    <row r="4">
      <c r="A4" s="4" t="inlineStr">
        <is>
          <t>Accounts receivable</t>
        </is>
      </c>
      <c r="B4" s="5" t="n">
        <v>515761</v>
      </c>
      <c r="C4" s="7" t="n">
        <v>54.044</v>
      </c>
    </row>
    <row r="5">
      <c r="A5" s="4" t="inlineStr">
        <is>
          <t>Automotive inventory, net</t>
        </is>
      </c>
      <c r="B5" s="5" t="n">
        <v>8498089</v>
      </c>
      <c r="C5" s="5" t="n">
        <v>10035903</v>
      </c>
    </row>
    <row r="6">
      <c r="A6" s="4" t="inlineStr">
        <is>
          <t>Net investment in sales-type leases</t>
        </is>
      </c>
      <c r="B6" s="5" t="n">
        <v>11743576</v>
      </c>
      <c r="C6" s="5" t="n">
        <v>800761</v>
      </c>
    </row>
    <row r="7">
      <c r="A7" s="4" t="inlineStr">
        <is>
          <t>Other current assets</t>
        </is>
      </c>
      <c r="B7" s="5" t="n">
        <v>719760</v>
      </c>
      <c r="C7" s="5" t="n">
        <v>830533</v>
      </c>
    </row>
    <row r="8">
      <c r="A8" s="4" t="inlineStr">
        <is>
          <t>Total current assets</t>
        </is>
      </c>
      <c r="B8" s="5" t="n">
        <v>25412912</v>
      </c>
      <c r="C8" s="5" t="n">
        <v>18229296</v>
      </c>
    </row>
    <row r="9">
      <c r="A9" s="4" t="inlineStr">
        <is>
          <t>Property, equipment and leasehold improvements, net</t>
        </is>
      </c>
      <c r="B9" s="5" t="n">
        <v>4216819</v>
      </c>
      <c r="C9" s="5" t="n">
        <v>509355</v>
      </c>
    </row>
    <row r="10">
      <c r="A10" s="4" t="inlineStr">
        <is>
          <t>Intangible assets</t>
        </is>
      </c>
      <c r="B10" s="5" t="n">
        <v>1110823</v>
      </c>
      <c r="C10" s="5" t="n">
        <v>69327</v>
      </c>
    </row>
    <row r="11">
      <c r="A11" s="4" t="inlineStr">
        <is>
          <t>Deposits held in escrow for acquisitions</t>
        </is>
      </c>
      <c r="B11" s="5" t="n">
        <v>3250000</v>
      </c>
    </row>
    <row r="12">
      <c r="A12" s="4" t="inlineStr">
        <is>
          <t>Right-of-use asset</t>
        </is>
      </c>
      <c r="B12" s="5" t="n">
        <v>422501</v>
      </c>
      <c r="C12" s="5" t="n">
        <v>1100271</v>
      </c>
    </row>
    <row r="13">
      <c r="A13" s="4" t="inlineStr">
        <is>
          <t>TOTAL ASSETS</t>
        </is>
      </c>
      <c r="B13" s="5" t="n">
        <v>34413055</v>
      </c>
      <c r="C13" s="5" t="n">
        <v>19908249</v>
      </c>
    </row>
    <row r="14">
      <c r="A14" s="3" t="inlineStr">
        <is>
          <t>LIABILITIES:</t>
        </is>
      </c>
    </row>
    <row r="15">
      <c r="A15" s="4" t="inlineStr">
        <is>
          <t>Accounts payable</t>
        </is>
      </c>
      <c r="B15" s="5" t="n">
        <v>273835</v>
      </c>
      <c r="C15" s="5" t="n">
        <v>112840</v>
      </c>
    </row>
    <row r="16">
      <c r="A16" s="4" t="inlineStr">
        <is>
          <t>Vehicle floorplan and notes payable-current portion</t>
        </is>
      </c>
      <c r="B16" s="5" t="n">
        <v>723798</v>
      </c>
      <c r="C16" s="5" t="n">
        <v>2164424</v>
      </c>
    </row>
    <row r="17">
      <c r="A17" s="4" t="inlineStr">
        <is>
          <t>Premium finance contract</t>
        </is>
      </c>
      <c r="B17" s="5" t="n">
        <v>543098</v>
      </c>
    </row>
    <row r="18">
      <c r="A18" s="4" t="inlineStr">
        <is>
          <t>Other current liabilities</t>
        </is>
      </c>
      <c r="B18" s="5" t="n">
        <v>1333235</v>
      </c>
      <c r="C18" s="5" t="n">
        <v>653063</v>
      </c>
    </row>
    <row r="19">
      <c r="A19" s="4" t="inlineStr">
        <is>
          <t>Operating lease liability, current portion</t>
        </is>
      </c>
      <c r="B19" s="5" t="n">
        <v>181437</v>
      </c>
      <c r="C19" s="5" t="n">
        <v>335338</v>
      </c>
    </row>
    <row r="20">
      <c r="A20" s="4" t="inlineStr">
        <is>
          <t>Total current liabilities</t>
        </is>
      </c>
      <c r="B20" s="5" t="n">
        <v>3055403</v>
      </c>
      <c r="C20" s="5" t="n">
        <v>3265665</v>
      </c>
    </row>
    <row r="21">
      <c r="A21" s="4" t="inlineStr">
        <is>
          <t>Vehicle floorplan and notes payable, net of current portion</t>
        </is>
      </c>
      <c r="B21" s="5" t="n">
        <v>1929447</v>
      </c>
    </row>
    <row r="22">
      <c r="A22" s="4" t="inlineStr">
        <is>
          <t>Operating lease liability, net of current portion</t>
        </is>
      </c>
      <c r="B22" s="5" t="n">
        <v>283716</v>
      </c>
      <c r="C22" s="5" t="n">
        <v>795147</v>
      </c>
    </row>
    <row r="23">
      <c r="A23" s="4" t="inlineStr">
        <is>
          <t>Total liabilities</t>
        </is>
      </c>
      <c r="B23" s="5" t="n">
        <v>5268566</v>
      </c>
      <c r="C23" s="5" t="n">
        <v>4060812</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0001 par value; 1,000,000 shares authorized, nil shares issued and outstanding</t>
        </is>
      </c>
      <c r="B26" s="4" t="inlineStr">
        <is>
          <t xml:space="preserve"> </t>
        </is>
      </c>
      <c r="C26" s="4" t="inlineStr">
        <is>
          <t xml:space="preserve"> </t>
        </is>
      </c>
    </row>
    <row r="27">
      <c r="A27" s="4" t="inlineStr">
        <is>
          <t>Common stock, $0.00001 par value; 29,000,000 shares authorized; 10,029,040 and 8,691,323 shares issued and outstanding at December 31, 2020 and 2019, respectively</t>
        </is>
      </c>
      <c r="B27" s="5" t="n">
        <v>101</v>
      </c>
      <c r="C27" s="5" t="n">
        <v>87</v>
      </c>
    </row>
    <row r="28">
      <c r="A28" s="4" t="inlineStr">
        <is>
          <t>Additional paid-in capital</t>
        </is>
      </c>
      <c r="B28" s="5" t="n">
        <v>45318891</v>
      </c>
      <c r="C28" s="5" t="n">
        <v>27106058</v>
      </c>
    </row>
    <row r="29">
      <c r="A29" s="4" t="inlineStr">
        <is>
          <t>Treasury stock at cost, 159,653 and 138,600 shares at December 31, 2020 and 2019, respectively</t>
        </is>
      </c>
      <c r="B29" s="5" t="n">
        <v>-758352</v>
      </c>
      <c r="C29" s="5" t="n">
        <v>-658350</v>
      </c>
    </row>
    <row r="30">
      <c r="A30" s="4" t="inlineStr">
        <is>
          <t>Accumulated deficit</t>
        </is>
      </c>
      <c r="B30" s="5" t="n">
        <v>-15416151</v>
      </c>
      <c r="C30" s="5" t="n">
        <v>-10600358</v>
      </c>
    </row>
    <row r="31">
      <c r="A31" s="4" t="inlineStr">
        <is>
          <t>Total shareholders’ equity</t>
        </is>
      </c>
      <c r="B31" s="5" t="n">
        <v>29144489</v>
      </c>
      <c r="C31" s="5" t="n">
        <v>15847437</v>
      </c>
    </row>
    <row r="32">
      <c r="A32" s="4" t="inlineStr">
        <is>
          <t>TOTAL LIABILITIES AND SHAREHOLDERS’ EQUITY</t>
        </is>
      </c>
      <c r="B32" s="6" t="n">
        <v>34413055</v>
      </c>
      <c r="C32" s="6" t="n">
        <v>19908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Note 14 - Lease Commitments The annual minimum lease payments,
including fixed rate escalations, on the Company’s operating lease liability with an unrelated party in Fort Lauderdale,
Florida as of December 31, 2020 are as follows:
Years Ending December 31:
2021 $ 193,359
2022 193,358
2023 96,679
Total minimum lease payments 483,589
Less: amount representing interest (18,243 )
Present value of future payments 465,153
Less: current obligations (181,437 )
Long-term obligations $ 283,718 Operating Leases During 2019, the Company entered
into an agreement for the right to use certain parking spaces in Oakland Park, Florida. The month-to-month agreement called for
monthly rent of $5,000 per month, plus sales tax. This agreement was cancelled in 2020. Rent expense charged to operations
for the years ended December 31, 2020 and 2019, inclusive of CAM and taxes, was approximately $401,270 and $562,3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hicle Floorplan and Notes Payable</t>
        </is>
      </c>
      <c r="B1" s="2" t="inlineStr">
        <is>
          <t>12 Months Ended</t>
        </is>
      </c>
    </row>
    <row r="2">
      <c r="B2" s="2" t="inlineStr">
        <is>
          <t>Dec. 31, 2020</t>
        </is>
      </c>
    </row>
    <row r="3">
      <c r="A3" s="3" t="inlineStr">
        <is>
          <t>Debt Disclosure [Abstract]</t>
        </is>
      </c>
    </row>
    <row r="4">
      <c r="A4" s="4" t="inlineStr">
        <is>
          <t>Vehicle Floorplan and Notes Payable</t>
        </is>
      </c>
      <c r="B4" s="4" t="inlineStr">
        <is>
          <t xml:space="preserve">Note 15 - Vehicle Floorplan and
Notes Payable In the second quarter of 2019,
Mercedes-Benz Financial approved $3.5 million for the Company’s subscription and rental fleet inventory purchases. During
2019, the Company purchased vehicles totaling approximately $2,400,000 under various Note and Security Agreements with 10% cash
down payments and the remaining $2,160,000 financed over 36 months at an interest rate of 4.89%. At December 31, 2019, the outstanding
principal balance was approximately $2,103,000. In 2020, Mercedes-Benz Financial increased the approval amount
from $3.5 million to $10 million. Under this new approval amount the Company financed vehicles previously purchased totaling approximately
$3.517,000 under Note and Security Agreements with no cash down payment and financed over 36 months at interest rates between 3.99%
and 4.15%. As of December 31, 2020 and December 31, 2019, the outstanding principal and accrued interest balance on the notes was
approximately $1,978,156 and $2,104,000, respectively. In February 2020, the Company
entered into an Asset Purchase Agreement (see Note 4), which was financed in part by two credit lines.
● The first line from Sutton Leasing was
for $2.4 million at the floating LIBOR rate on the date of the advance, plus 2.80%, or 4.55% interest on the date of the advance,
with terms ranging from 24 to 36 months. The outstanding balance on the Sutton line was approximately $426,155 as of December 31,
2020.
● 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248,934 as of December
31, 2020. In the third quarter of 2019,
NextGear Capital approved a $250,000 vehicle floorplan line with an interest rate of 10% and principal payments due at 60 and 90
days and final payoff due at 120 days or upon vehicle sale. At December 31, 2019, the outstanding principal balance was approximately
$60,000. The principal balance was paid off during the first quarter of 2020. Future maturities under
the Floorplan and Note Agreements are as follows:
Years Ending December 31:
2021 $ 723,798
2022 867,323
2023 1,062,124
Total minimum payments 2,653,245
Less: Amounts due within one year 723,798
Long-term portion $ 1,929,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6 - Contingencies The Company is subject to asserted
claims and liabilities that arise in the ordinary course of business. The Company maintains third-party insurance to mitigate potential
losses from these actions. In the opinion of management, the amount of the ultimate liability with respect to these actions will
not materially affect the Company’s financial position or results of operations. 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 The judge ordered the parties to further
mediate the dispute, and the Company appealed the summary judgment. During the second quarter of 2020, the Company posted a bond
with the court to continue mediation of this matter. In November 2020, the Company lost an appeal 2020 requiring the Company to
post an additional bond. As a result of ongoing settlement negotiations, the Company recorded a provision for its expected settlement
amount at December 2020. In February 2021, the Company reached a final settlement agreeing to pay a total of $550,000, $270,000
within 3 days of the final settlement and two payments of $140,000 each on or before June 30, 2021 and September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7 - Equity In December 2020, the Company’s
shareholders approved a reduction in the number of authorized shares of common stock from 100,000,000 shares to 29,000,000 shares,
and a reduction in the authorized shares of preferred stock from 10,000,000 shares to 1,000,000 shares. During 2019, the Company’s
CEO retired 18,500,000 beneficially owned common shares of stock for no value. In addition, four non-accredited investors were
refunded a total of $20,430, which cancelled 5,055 shares. Total outstanding common shares after the share retirement and refunds
were 6,001,639, prior to the IPO. On December 9, 2019, the Company
completed its IPO, selling 2,645,000 shares of common stock at an offering price of $5.00 per share, and warrants to purchase shares
of common stock. Aggregate gross proceeds from the IPO, which included the exercise in full of the representative’s over-allotment
option, were approximately $13.2 million, and net proceeds received after underwriting fees and offering expenses were approximately
$12 million. Total equity from the IPO after deducting deferred offering expenses of $1.5 million was approximately $10.5 million. During 2019, the Company converted
seven of its 6-Month Notes with a value of $212,249 to 44,684 shares of common stock.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3 million. In February 2020, as part of
its Asset Purchase Agreement, the Company issued 33,183 shares of common stock valued at a price of $14.69 per share, the closing
price on the date of the transaction, or $487,454. In May 2020, the Company offered
to rescind the purchase of certain shares of Company stock, including shares converted from debt in 2018 and 2019. The Company
estimates that the maximum amount of costs related to the rescission offer will be approximately $1.6 million, plus accrued interest.
In July 2020, the Company paid approximately $163,000 to investors who accepted the offer, including approximately $100,000 recorded
as Treasury Stock for the repurchase of 21,053 shares of Common Stock, and approximately $63,000 recorded as interest, based on
a price per share of $4.75. All other offers have since expired. In September 2020, the Company
issued 75,000 shares of common stock in exchange for $249,750 in connection with the exercise of an option granted to an investor. In September 2020, the Company
issued 7,427 shares of common stock in connection with the cashless exercise of 10,695 underwriter warrants with exercise prices
of $6.25 per share. The underwriter warrants were granted in connection with the Company’s IPO. During the quarter ended December
31, 2020, the Company issued 39,980 shares of common stock in connection with the cashless exercise of 51,943 underwriter warrants
with exercise prices of $6.25 per share. The underwriter warrants were granted in connection with the Company’s IPO. During the quarter ended December
31, 2020, the Company issued 3,180 shares of common stock in connection with the cashless exercise of 11,361 underwriter warrants
with exercise prices of $20.00 per share. The underwriter warrants were granted in connection with the Company’s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0</t>
        </is>
      </c>
    </row>
    <row r="3">
      <c r="A3" s="3" t="inlineStr">
        <is>
          <t>Treasury Stock [Abstract]</t>
        </is>
      </c>
    </row>
    <row r="4">
      <c r="A4" s="4" t="inlineStr">
        <is>
          <t>Treasury Stock</t>
        </is>
      </c>
      <c r="B4" s="4" t="inlineStr">
        <is>
          <t>Note 18 - Treasury Stock During 2019, the Company purchased
an aggregate of 143,655 shares of its Common Stock from four (4) shareholders at an aggregate price of $4.75 per share, or $678,780.
These shares are currently held in treasury. During 2020, the Company purchased
an additional 21,053 shares of its Common Stock from a shareholder at price of $4.75 per share, or $100,002. These shares are currently
held in treasu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Note 19 - Stock Options During the year ended December
31, 2020, the Company granted stock options to purchase 158,000 shares of its Common Stock to various employees, independent contractors
and directors. These options vest over twenty-four to thirty-six months, are exercisable for 5 years, and enable the holders to
purchase shares of its Common Stock at exercise prices ranging from $7.50 - $30.00. The per-share values of these options range
from $3.49 to $11.89, based on Black-Scholes-Merton pricing models with the following assumptions: (i) Volatility from 52.93% to
55.01%, (ii) Expected term of 5 years, (iii) Risk free rate from 0.24% to 0.40%, and (iv) Dividend rate of 0.0%. At December 31, 2020 and 2019,
the Company had $828,943 and $231,354, respectively, of unrecognized compensation costs related to stock options outstanding, which
will be recognized through 2023. The Company recognizes forfeitures as they occur. Share-based compensation expense was $147,020
and $111,623 for the years ended December 31, 2020 and 2019, respectively. The total amount recorded in “Additional paid-in
capital” related to vested stock options for the year ended December 31, 2020, was approximately $147,000. The weighted average
remaining contractual term for the outstanding options at December 31, 2020 and 2019 is 2.84 and 3.54 years, respectively. Stock option activity for the
years ended December 31, 2020 and 2019, was as follows:
Number of Options Weighted Avg. Exercise Price
Outstanding at December 31, 2018 511,000 $ -
Options granted 112,500 7.01
Options exercised - -
Options forfeited or expired (279,000 ) -
Outstanding at December 31, 2019 344,500 $ 4.57
Options granted 158,000 13.36
Options exercised (75,000 ) 3.33
Options forfeited or expired (56,000 ) 9.84
Outstanding at December 31, 2020 371,500 $ 7.97
Vested as of December 31, 2020 205,978 $ 4.68
Vested as of December 31, 2019 260,468 $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rchase Warrants</t>
        </is>
      </c>
      <c r="B1" s="2" t="inlineStr">
        <is>
          <t>12 Months Ended</t>
        </is>
      </c>
    </row>
    <row r="2">
      <c r="B2" s="2" t="inlineStr">
        <is>
          <t>Dec. 31, 2020</t>
        </is>
      </c>
    </row>
    <row r="3">
      <c r="A3" s="3" t="inlineStr">
        <is>
          <t>Equity [Abstract]</t>
        </is>
      </c>
    </row>
    <row r="4">
      <c r="A4" s="4" t="inlineStr">
        <is>
          <t>Purchase Warrants</t>
        </is>
      </c>
      <c r="B4" s="4" t="inlineStr">
        <is>
          <t>Note 20 - Purchase Warrants Common stock purchase warrant
activity for the years ended December 31, 2020 and 2019 are as follows:
Number of Warrants Weighted Avg. Exercise Price
Outstanding at December 31, 2018 - $ -
Issued 115,000 6.25
Cancelled - -
Exercised - -
Outstanding at December 31, 2019 115,000 $ 6.25
Issued 36,000 20.00
Cancelled (3,268 ) 6.25
Exercised (70,664 ) 8.46
Outstanding at December 31, 2020 77,068 $ 10.65 In connection with the Company’s
IPO, the Company granted warrants to purchase 115,000 shares of its Common Stock at $6.25 per share to its underwriters. In February 2020, in connection
with its second public offering, the Company granted warrants to purchase 36,000 shares of its Common Stock at $20.00 per share
to its underwri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0</t>
        </is>
      </c>
    </row>
    <row r="3">
      <c r="A3" s="3" t="inlineStr">
        <is>
          <t>Earnings Per Share [Abstract]</t>
        </is>
      </c>
    </row>
    <row r="4">
      <c r="A4" s="4" t="inlineStr">
        <is>
          <t>Net Loss Per Share Attributable to Common Shareholders</t>
        </is>
      </c>
      <c r="B4" s="4" t="inlineStr">
        <is>
          <t>Note 21 - Net Loss per Share Attributable
to Common Shareholders The basic and diluted net loss
per common share was the same for each period presented as the Company’s potentially dilutive shares would be antidilutive.
The weighted average shares of Common Stock outstanding were 9,796,233 and 16,577,106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 Subsequent Events On January 7, 2021 and effective December
30, 2020, the Company entered into amendments to the employment agreements with its Chief Executive Officer (CEO), Chief Financial
Officer (CFO) and Chief Operating Officer (COO). Under the terms of the First Amendment
to the Employment Agreement, the Company (i) increased the annual base salary of the CEO and the COO to $300,000, (ii) amended
the vesting for options to purchase up to 10,000 and 40,000 shares, respectively, of the Company’s common stock previously
awarded and (iii) agreed to award options to purchase up to an aggregate of 150,000 and 145,000 shares, respectively, of the Company’s
common stock upon the achievement of certain milestones. In addition, the Company awarded the COO a one-time bonus of $350,000
payable upon the consummation of the Company’s proposed financing with Truist Bank, payable in cash, Company securities or
a combination of both, and (v) awarded the COO a quarterly bonus of a percentage of the Company’s post-minority interest
income. Under the terms of the First Amendment
to the Employment Agreement, the Company (i) agreed to permit the CFO the use of a Company vehicle, (ii) amended the vesting for
options to purchase up to 40,000 shares of the Company’s common stock previously awarded to the CFO and (iii) agreed to award
the CFO options to purchase up to an aggregate of 100,000 shares of the Company’s common stock upon the achievement of certain
milestones. In January 2021, the
Company issued 5,000 shares of common stock in exchange for $19,490 upon the exercise of options to purchase 3,000 and 2,000
shares at exercise prices of $3.33 and $4.75, respectively. In January 2021, the Company
issued 86 shares of common stock upon the cashless exercise of 115 underwriter warrants with an exercise price of $6.75 per share. In February 2021, the Company
reached a final settlement of a lawsuit for the Company’s alleged breach of its license agreement to use garage parking spaces
in Miami Beach, Florida. Under the settlement agreement, the Company agreed to pay a total of $550,000, $270,000 within 3 days
of the final settlement and two payments of $140,000 each on or before June 30, 2021 and September 30, 2021, respectively. The
Company made the initial payment required under the agreement. In February 2021, LMP Automotive received approximately
$20.1 million ($18.6 million, net) from the sale of 20,100 shares of Series A Convertible Preferred Stock and warrants to purchase
up to 861,429 shares of common stock at a strike price of $21.00 pursuant to a Securities Purchase Agreement. The Series A Preferred
Stock is convertible into shares of common stock at an initial conversion price of $17.50 per share, subject to adjustment. In March 2021, the Company consummated
the purchase of a controlling interest in a component of the Beckley Dealership Acquisition and a 100% interest in the associated
real estate for purchase consideration of approximately $24.6 million cash. In March 2021, the Company consummated
the purchase of a controlling interest in the Fuccillo Dealership Acquisition and a 100% interest in the associated real estate
for purchase consideration of approximately $68.5 million cash. In March 2021, the Company consummated
the purchase of a controlling interest in the Bachman Dealership Acquisition and a 100% interest in the related real estate for purchase
consideration of approximately $ $7.5 million. In March 2021, LMP Finance entered into an agreement
to purchase a controlling membership interest in LTO Holdings, LLC for purchase consideration of $225,000 cash and issuance of
16,892 shares of the Company’s common stock and a capital contribution of $225,000. In March 2021, LMP Automotive and certain subsidiaries
entered into a Credit Agreement for term loans and floor plan financing of up to approximately $101.3 million and $90.35 million,
respectively. In March 2021, the Company signed a Revolving Line of Credit
Agreement (the Line) and received funding of $500,000, the credit limit on the Line. The Line is due on April 30, 2021 and bears
interest of 1.5% per month, plus a $15,000 origination fee due on April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Liquidity</t>
        </is>
      </c>
      <c r="B4" s="4" t="inlineStr">
        <is>
          <t>Liquidity The Company has sustained net
losses and has an accumulated deficit of $15,416,151 as of December31, 2020. Management plans to make strategic acquisitions of
new and pre-owned automobile dealerships to expedite the Company’s growth and produce positive margins. The Company
completed an initial public offering (“IPO”) during December 2019.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5 million. Management plans to continue
to obtain funding for vehicle purchases and dealership acquisitions through a combination of debt and equity financing. Currently,
management has secured a commitment for up to $192 million in financing including floorplan financing to complete acquisitions
of auto dealerships and the related real estate. Management believes these acquisitions will generate cash flow sufficient to fund
the operations of the Company for the foreseeable future.</t>
        </is>
      </c>
    </row>
    <row r="5">
      <c r="A5" s="4" t="inlineStr">
        <is>
          <t>Basis of Presentation</t>
        </is>
      </c>
      <c r="B5" s="4" t="inlineStr">
        <is>
          <t>Basis of Presentation The accompanying consolidated
financial statements are prepared on the accrual basis of accounting in accordance with accounting principles generally accepted
in the United States of America (“U.S. GAAP”) and pursuant to the rules and regulations of the Securities and Exchange
Commission (“SEC”).</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Accounts Receivable</t>
        </is>
      </c>
      <c r="B7" s="4" t="inlineStr">
        <is>
          <t>Accounts Receivable The Company carries its accounts
receivable at cost. Accounts receivable are due upon receipt. Such estimates are based on management’s assessments of the
creditworthiness of its customers, the aged basis of its receivables, as well as current economic conditions and historical information.
Management has determined that no allowance for uncollectible accounts for accounts receivable is necessary at December 31, 2020
and 2019.</t>
        </is>
      </c>
    </row>
    <row r="8">
      <c r="A8" s="4" t="inlineStr">
        <is>
          <t>Inventory</t>
        </is>
      </c>
      <c r="B8" s="4" t="inlineStr">
        <is>
          <t xml:space="preserve">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t
December 31, 2020 and 2019 are recorded based on perpetual inventory records. The Company depreciates its
fleet inventory monthly based on 1% of initial cost. For the years ended December 31, 2020 and 2019, fleet vehicle depreciation
approximated $670,000 and $991,000, respectively. This depreciation was recorded to cost of revenues - subscription and rental
in the accompanying consolidated statement of operations. Company management periodically
reviews its inventories to determine whether any inventories have declined in value. The Company has recorded a reserve for impairment
of $141,762 and $49,000 to reflect inventory at net realizable value at December 31, 2020 and 2019, respectively. These write downs
were recorded to cost of revenues - vehicle sales in the accompanying consolidated statement of operations.
December 31, December 31,
Automotive Inventory $ 9,169,915 $ 10,907,755
Inventory Impairment (141,762 ) (49,180 )
Inventory Accumulated Depreciation (530,064 ) (822,672 )
Inventory In-transit Deposits - -
Total Automotive Inventory, net $ 8,498,089 $ 10,035,903
December 31, December 31,
Automotive Inventory- Fleet, net $ 4,177,645 $ 9,083,469
Automotive Inventory- Available for Sale, net 4,320,444 952,434
Inventory In-transit Deposits - 296,383
Total Automotive Inventory, net $ 8,498,089 $ 10,035,903 </t>
        </is>
      </c>
    </row>
    <row r="9">
      <c r="A9" s="4" t="inlineStr">
        <is>
          <t>Property, Equipment and Leasehold Improvements</t>
        </is>
      </c>
      <c r="B9" s="4" t="inlineStr">
        <is>
          <t>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Buildings 39 years
Equipment 7 years Leasehold improvements are amortized
over the shorter of the remaining term of the lease or the useful life of the improvement utilizing the straight-line method.</t>
        </is>
      </c>
    </row>
    <row r="10">
      <c r="A10" s="4" t="inlineStr">
        <is>
          <t>Intangible Assets</t>
        </is>
      </c>
      <c r="B10" s="4" t="inlineStr">
        <is>
          <t>Intangible Assets Intangible assets are stated
at their historical cost and amortized on a straight-line basis over their expected economic useful lives.</t>
        </is>
      </c>
    </row>
    <row r="11">
      <c r="A11" s="4" t="inlineStr">
        <is>
          <t>Long-lived Assets</t>
        </is>
      </c>
      <c r="B11" s="4" t="inlineStr">
        <is>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t December 31, 2020 and 2019.</t>
        </is>
      </c>
    </row>
    <row r="12">
      <c r="A12" s="4" t="inlineStr">
        <is>
          <t>Fair Value of Financial Instruments</t>
        </is>
      </c>
      <c r="B12"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t December 31, 2020 and 2019,
the fair value of these financial instruments, including cash, accounts receivable, net investment in sales-type lease, and accounts
payable, approximated book value due to the short maturity of these instruments. Vehicle floorplan and notes payable, convertible
notes and related party notes payable approximate fair value due to market interest rates.</t>
        </is>
      </c>
    </row>
    <row r="13">
      <c r="A13" s="4" t="inlineStr">
        <is>
          <t>Convertible Notes</t>
        </is>
      </c>
      <c r="B13" s="4" t="inlineStr">
        <is>
          <t>Convertible Notes The
Company recorded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uring the year ended December 31, 2019, all convertible notes were repaid or
converted to shares of common stock.</t>
        </is>
      </c>
    </row>
    <row r="14">
      <c r="A14" s="4" t="inlineStr">
        <is>
          <t>Share-Based Compensation</t>
        </is>
      </c>
      <c r="B14" s="4" t="inlineStr">
        <is>
          <t>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9.</t>
        </is>
      </c>
    </row>
    <row r="15">
      <c r="A15" s="4" t="inlineStr">
        <is>
          <t>Revenue Recognition</t>
        </is>
      </c>
      <c r="B15" s="4" t="inlineStr">
        <is>
          <t>Revenue Recognition The Company recognizes revenue
in accordance with the Financial Accounting Standards Board (“FASB”) Accounting Standards Codification (“ASC”)
606, Revenue from Contracts with Customers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t>
        </is>
      </c>
    </row>
    <row r="16">
      <c r="A16" s="4" t="inlineStr">
        <is>
          <t>Income Taxes</t>
        </is>
      </c>
      <c r="B16" s="4" t="inlineStr">
        <is>
          <t>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t>
        </is>
      </c>
    </row>
    <row r="17">
      <c r="A17" s="4" t="inlineStr">
        <is>
          <t>Advertising</t>
        </is>
      </c>
      <c r="B17" s="4" t="inlineStr">
        <is>
          <t>Advertising The Company expenses advertising
and marketing costs in the period incurred. Advertising expense was approximately $76,000 and $124,000 for the years ended December
31, 2020 and 2019, respectively.</t>
        </is>
      </c>
    </row>
    <row r="18">
      <c r="A18" s="4" t="inlineStr">
        <is>
          <t>Leases</t>
        </is>
      </c>
      <c r="B18" s="4" t="inlineStr">
        <is>
          <t>Leases The Company adopted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December 31, 2019. Operating lease expense is recognized on
a straight-line basis over the term of the lease. In July 2020, the Company purchased the leased property in Plantation,
Florida. The Company derecognized the right-of-use asset and operating lease liability by recording the net liability of $32,162
as a reduction of expense in the consolidated statement of operations. In September 2020, the Company
entered into a new lease for premises in Fort Lauderdale, Florida (the “Fort Lauderdale lease”). The 34-month lease
resulted in the recognition of an approximately $476,000 right-of-use asset and operating lease liability. The components of the right-of-use asset
and lease liabilities as of December 31, 2020 (Fort Lauderdale lease) and 2019 (Plantation lease) are as follows.
2020 2019
Operating lease right-of-use asset $ 422,500 $ 1,100,271
Operating lease liability, current portion $ 181,437 $ 335,338
Operating lease liability, net of current portion $ 283,716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The Company purchased the property in
July 2020. During September 2020, the Company
entered into a lease with an unrelated entity for office space in Fort Lauderdale, Florida. The 34-month lease provides for monthly
payments of $16,113 plus operating costs and sales taxes.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3-year Treasury constant maturity at the lease commencement date to discount lease
payments. Lease Cost Operating lease cost related
to right-of-use assets (Plantation, FL lease) was approximately $168,500 for the portion of the 2020 before its purchase in July
and was $387,000 for the year ended December 31, 2019. Operating lease cost related
to right-of-use asset on the Fort Lauderdale lease was approximately $59,000 for the period from mid -September 2020 through December
31, 2020. The weighted average remaining term on the lease is 2.42 years. The weighted average discount rate was 3%.</t>
        </is>
      </c>
    </row>
    <row r="19">
      <c r="A19" s="4" t="inlineStr">
        <is>
          <t>Recently Issued Accounting Pronouncements</t>
        </is>
      </c>
      <c r="B19" s="4" t="inlineStr">
        <is>
          <t xml:space="preserve">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1e-05</v>
      </c>
      <c r="C3" s="8" t="n">
        <v>1e-05</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shares authorized</t>
        </is>
      </c>
      <c r="B8" s="5" t="n">
        <v>29000000</v>
      </c>
      <c r="C8" s="5" t="n">
        <v>29000000</v>
      </c>
    </row>
    <row r="9">
      <c r="A9" s="4" t="inlineStr">
        <is>
          <t>Common stock, shares issued</t>
        </is>
      </c>
      <c r="B9" s="5" t="n">
        <v>10029040</v>
      </c>
      <c r="C9" s="5" t="n">
        <v>8691323</v>
      </c>
    </row>
    <row r="10">
      <c r="A10" s="4" t="inlineStr">
        <is>
          <t>Common stock, shares outstanding</t>
        </is>
      </c>
      <c r="B10" s="5" t="n">
        <v>10029040</v>
      </c>
      <c r="C10" s="5" t="n">
        <v>8691323</v>
      </c>
    </row>
    <row r="11">
      <c r="A11" s="4" t="inlineStr">
        <is>
          <t>Treasury stock shares</t>
        </is>
      </c>
      <c r="B11" s="5" t="n">
        <v>159653</v>
      </c>
      <c r="C11" s="5" t="n">
        <v>13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 net</t>
        </is>
      </c>
      <c r="B4" s="4" t="inlineStr">
        <is>
          <t xml:space="preserve">December 31, December 31,
Automotive Inventory $ 9,169,915 $ 10,907,755
Inventory Impairment (141,762 ) (49,180 )
Inventory Accumulated Depreciation (530,064 ) (822,672 )
Inventory In-transit Deposits - -
Total Automotive Inventory, net $ 8,498,089 $ 10,035,903
December 31, December 31,
Automotive Inventory- Fleet, net $ 4,177,645 $ 9,083,469
Automotive Inventory- Available for Sale, net 4,320,444 952,434
Inventory In-transit Deposits - 296,383
Total Automotive Inventory, net $ 8,498,089 $ 10,035,903 </t>
        </is>
      </c>
    </row>
    <row r="5">
      <c r="A5" s="4" t="inlineStr">
        <is>
          <t>Schedule of straight-line method over the estimated useful lives</t>
        </is>
      </c>
      <c r="B5" s="4" t="inlineStr">
        <is>
          <t>Vehicles 5 years
Furniture and fixtures 10 years
Buildings 39 years
Equipment 7 years</t>
        </is>
      </c>
    </row>
    <row r="6">
      <c r="A6" s="4" t="inlineStr">
        <is>
          <t>Schedule of right-of-use asset and lease liabilities</t>
        </is>
      </c>
      <c r="B6" s="4" t="inlineStr">
        <is>
          <t xml:space="preserve">2020 2019
Operating lease right-of-use asset $ 422,500 $ 1,100,271
Operating lease liability, current portion $ 181,437 $ 335,338
Operating lease liability, net of current portion $ 283,716 $ 795,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0</t>
        </is>
      </c>
    </row>
    <row r="3">
      <c r="A3" s="3" t="inlineStr">
        <is>
          <t>Property, Plant and Equipment [Abstract]</t>
        </is>
      </c>
    </row>
    <row r="4">
      <c r="A4" s="4" t="inlineStr">
        <is>
          <t>Schedule of property, equipment and leasehold improvements</t>
        </is>
      </c>
      <c r="B4" s="4" t="inlineStr">
        <is>
          <t xml:space="preserve">December 31,
2020 2019
Vehicles $ 153,822 $ 28,730
Land 435,700 -
Building 3,164,000 -
Furniture, fixtures and equipment 392,262 301,417
Leasehold and building improvements 299,526 288,738
4,445,610 618,885
Less: Accumulated depreciation and amortization (228,791 ) (109,530 )
$ 4,216,819 $ 509,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Software license $ 1,350,000 $ -
Website design and other intangibles 230,568 99,776
1,580,568 99,776
Less: Accumulated amortization (469,745 ) (30,449 )
$ 1,110,823 $ 69,327 </t>
        </is>
      </c>
    </row>
    <row r="5">
      <c r="A5" s="4" t="inlineStr">
        <is>
          <t>Schedule of future amortization of intangible assets</t>
        </is>
      </c>
      <c r="B5" s="4" t="inlineStr">
        <is>
          <t xml:space="preserve">Years ending December 31,
2021 $ 497,819
2022 478,412
2023 89,254
2024 45,338
$ 1,110,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Sales-type Leases (Tables)</t>
        </is>
      </c>
      <c r="B1" s="2" t="inlineStr">
        <is>
          <t>12 Months Ended</t>
        </is>
      </c>
    </row>
    <row r="2">
      <c r="B2" s="2" t="inlineStr">
        <is>
          <t>Dec. 31, 2020</t>
        </is>
      </c>
    </row>
    <row r="3">
      <c r="A3" s="3" t="inlineStr">
        <is>
          <t>Investment In Leasing Operations [Abstract]</t>
        </is>
      </c>
    </row>
    <row r="4">
      <c r="A4" s="4" t="inlineStr">
        <is>
          <t>Schedule of investment in sales-type leases</t>
        </is>
      </c>
      <c r="B4" s="4" t="inlineStr">
        <is>
          <t xml:space="preserve">December 31, December 31,
Sales-type leases:
Minimum lease payments receivable $ 1,576,325 $ 157,542
Unearned income (576,853 ) (47,114 )
Guaranteed residual value of vehicles 10,744,104 690,333
Total investment in leasing operations $ 11,743,576 $ 800,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12 Months Ended</t>
        </is>
      </c>
    </row>
    <row r="2">
      <c r="B2" s="2" t="inlineStr">
        <is>
          <t>Dec. 31, 2020</t>
        </is>
      </c>
    </row>
    <row r="3">
      <c r="A3" s="3" t="inlineStr">
        <is>
          <t>Payables and Accruals [Abstract]</t>
        </is>
      </c>
    </row>
    <row r="4">
      <c r="A4" s="4" t="inlineStr">
        <is>
          <t>Schedule of accounts payable</t>
        </is>
      </c>
      <c r="B4" s="4" t="inlineStr">
        <is>
          <t xml:space="preserve">December 31,
2020 2019
Accounts Payable $ 251,118 $ 68,033
Credit Card Payable 22,747 44,807
Total Accounts Payable $ 273,835 $ 112,840 </t>
        </is>
      </c>
    </row>
    <row r="5">
      <c r="A5" s="4" t="inlineStr">
        <is>
          <t>Schedule of other current liabilities</t>
        </is>
      </c>
      <c r="B5" s="4" t="inlineStr">
        <is>
          <t xml:space="preserve">December 31
2020 2019
Accrued Payroll $ 197,635 $ 157,174
Customer Deposits - Leases - 103,217
Subscription Security Deposits 82,117 57,094
Subscription Deferred Activation Fees 114,635 145,986
Rental Deposits on Hand - 3,463
Accrued Legal Expenses 133,032 -
Property Tax Accrual 9,503 61,577
Sales and Other Taxes Payable 37,905 42,483
Litigation Accrual 550,000 -
Other Accruals 208,408 82,069
Total Other Current Liabilities $ 1,333,235 $ 653,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December 31,
2020 2019
Current tax expense (benefit) $ - $ -
- -
Deferred tax expense (benefit) $ - $ -
- -
Total provision for income taxes $ - $ - </t>
        </is>
      </c>
    </row>
    <row r="5">
      <c r="A5" s="4" t="inlineStr">
        <is>
          <t>Schedule of significant portions of the deferred</t>
        </is>
      </c>
      <c r="B5" s="4" t="inlineStr">
        <is>
          <t xml:space="preserve">December 31,
2020 2019
Deferred tax assets:
Net operating loss $ 3,585,532 $ 2,723,750
Intangible assets 72,543 21,853
Acquisition expenses 265,195 -
Other 35,930 12,465
Stock options 158,161 109,372
Total deferred income tax assets 4,117,361 2,867,440
Deferred income tax liabilities:
Depreciation (39,349 ) (7,633 )
Total deferred income tax liabilities (39,349 ) (7,633 )
Valuation allowance (4,078,012 ) (2,859,807 )
Net deferred income tax asset $ — $ — </t>
        </is>
      </c>
    </row>
    <row r="6">
      <c r="A6" s="4" t="inlineStr">
        <is>
          <t>Schedule of reconciliation of income tax benefit</t>
        </is>
      </c>
      <c r="B6" s="4" t="inlineStr">
        <is>
          <t>December 31,
2020 2019
U.S. federal statutory tax rate 21.00 % 21.00 %
Permanent differences -0.16 % -0.29 %
Change in valuation allowance -25.3 % -20.93 %
State tax effect, net of federal benefit 4.31 % 4.29 %
Prior tax adjustments 0.00 % -4.07 %
Other items 0.15 % 0.00 %
Total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operating lease liability</t>
        </is>
      </c>
      <c r="B4" s="4" t="inlineStr">
        <is>
          <t xml:space="preserve">Years Ending December 31:
2021 $ 193,359
2022 193,358
2023 96,679
Total minimum lease payments 483,589
Less: amount representing interest (18,243 )
Present value of future payments 465,153
Less: current obligations (181,437 )
Long-term obligations $ 283,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hicle Floorplan and Notes Payable (Tables)</t>
        </is>
      </c>
      <c r="B1" s="2" t="inlineStr">
        <is>
          <t>12 Months Ended</t>
        </is>
      </c>
    </row>
    <row r="2">
      <c r="B2" s="2" t="inlineStr">
        <is>
          <t>Dec. 31, 2020</t>
        </is>
      </c>
    </row>
    <row r="3">
      <c r="A3" s="3" t="inlineStr">
        <is>
          <t>Debt Disclosure [Abstract]</t>
        </is>
      </c>
    </row>
    <row r="4">
      <c r="A4" s="4" t="inlineStr">
        <is>
          <t>Schedule of annual minimum payments due</t>
        </is>
      </c>
      <c r="B4" s="4" t="inlineStr">
        <is>
          <t xml:space="preserve">Years Ending December 31:
2021 $ 723,798
2022 867,323
2023 1,062,124
Total minimum payments 2,653,245
Less: Amounts due within one year 723,798
Long-term portion $ 1,929,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Number of Options Weighted Avg. Exercise Price
Outstanding at December 31, 2018 511,000 $ -
Options granted 112,500 7.01
Options exercised - -
Options forfeited or expired (279,000 ) -
Outstanding at December 31, 2019 344,500 $ 4.57
Options granted 158,000 13.36
Options exercised (75,000 ) 3.33
Options forfeited or expired (56,000 ) 9.84
Outstanding at December 31, 2020 371,500 $ 7.97
Vested as of December 31, 2020 205,978 $ 4.68
Vested as of December 31, 2019 260,468 $ 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Warrants (Tables)</t>
        </is>
      </c>
      <c r="B1" s="2" t="inlineStr">
        <is>
          <t>12 Months Ended</t>
        </is>
      </c>
    </row>
    <row r="2">
      <c r="B2" s="2" t="inlineStr">
        <is>
          <t>Dec. 31, 2020</t>
        </is>
      </c>
    </row>
    <row r="3">
      <c r="A3" s="3" t="inlineStr">
        <is>
          <t>Equity [Abstract]</t>
        </is>
      </c>
    </row>
    <row r="4">
      <c r="A4" s="4" t="inlineStr">
        <is>
          <t>Schedule of share purchase warrants</t>
        </is>
      </c>
      <c r="B4" s="4" t="inlineStr">
        <is>
          <t xml:space="preserve">Number of Warrants Weighted Avg. Exercise Price
Outstanding at December 31, 2018 - $ -
Issued 115,000 6.25
Cancelled - -
Exercised - -
Outstanding at December 31, 2019 115,000 $ 6.25
Issued 36,000 20.00
Cancelled (3,268 ) 6.25
Exercised (70,664 ) 8.46
Outstanding at December 31, 2020 77,068 $ 1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Vehicle sales</t>
        </is>
      </c>
      <c r="B4" s="6" t="n">
        <v>28009886</v>
      </c>
      <c r="C4" s="6" t="n">
        <v>9111513</v>
      </c>
    </row>
    <row r="5">
      <c r="A5" s="4" t="inlineStr">
        <is>
          <t>Subscription fees</t>
        </is>
      </c>
      <c r="B5" s="5" t="n">
        <v>1857981</v>
      </c>
      <c r="C5" s="5" t="n">
        <v>1389679</v>
      </c>
    </row>
    <row r="6">
      <c r="A6" s="4" t="inlineStr">
        <is>
          <t>Rental revenues</t>
        </is>
      </c>
      <c r="B6" s="5" t="n">
        <v>14589</v>
      </c>
      <c r="C6" s="5" t="n">
        <v>351885</v>
      </c>
    </row>
    <row r="7">
      <c r="A7" s="4" t="inlineStr">
        <is>
          <t>Interest revenue – sales-type leases</t>
        </is>
      </c>
      <c r="B7" s="5" t="n">
        <v>560161</v>
      </c>
      <c r="C7" s="5" t="n">
        <v>5517</v>
      </c>
    </row>
    <row r="8">
      <c r="A8" s="4" t="inlineStr">
        <is>
          <t>Total revenues</t>
        </is>
      </c>
      <c r="B8" s="5" t="n">
        <v>30442617</v>
      </c>
      <c r="C8" s="5" t="n">
        <v>10858594</v>
      </c>
    </row>
    <row r="9">
      <c r="A9" s="3" t="inlineStr">
        <is>
          <t>Cost of revenues:</t>
        </is>
      </c>
    </row>
    <row r="10">
      <c r="A10" s="4" t="inlineStr">
        <is>
          <t>Vehicle sales</t>
        </is>
      </c>
      <c r="B10" s="5" t="n">
        <v>26563952</v>
      </c>
      <c r="C10" s="5" t="n">
        <v>9719713</v>
      </c>
    </row>
    <row r="11">
      <c r="A11" s="4" t="inlineStr">
        <is>
          <t>Subscription and rental</t>
        </is>
      </c>
      <c r="B11" s="5" t="n">
        <v>824073</v>
      </c>
      <c r="C11" s="5" t="n">
        <v>1285907</v>
      </c>
    </row>
    <row r="12">
      <c r="A12" s="4" t="inlineStr">
        <is>
          <t>Total cost of revenues</t>
        </is>
      </c>
      <c r="B12" s="5" t="n">
        <v>27388025</v>
      </c>
      <c r="C12" s="5" t="n">
        <v>11005620</v>
      </c>
    </row>
    <row r="13">
      <c r="A13" s="4" t="inlineStr">
        <is>
          <t>Gross profit (loss)</t>
        </is>
      </c>
      <c r="B13" s="5" t="n">
        <v>3054592</v>
      </c>
      <c r="C13" s="5" t="n">
        <v>-147026</v>
      </c>
    </row>
    <row r="14">
      <c r="A14" s="4" t="inlineStr">
        <is>
          <t>Selling, general and administrative expenses</t>
        </is>
      </c>
      <c r="B14" s="5" t="n">
        <v>3988292</v>
      </c>
      <c r="C14" s="5" t="n">
        <v>2878988</v>
      </c>
    </row>
    <row r="15">
      <c r="A15" s="4" t="inlineStr">
        <is>
          <t>Share-based compensation</t>
        </is>
      </c>
      <c r="B15" s="5" t="n">
        <v>147020</v>
      </c>
      <c r="C15" s="5" t="n">
        <v>111623</v>
      </c>
    </row>
    <row r="16">
      <c r="A16" s="4" t="inlineStr">
        <is>
          <t>Acquisition, consulting and legal expenses</t>
        </is>
      </c>
      <c r="B16" s="5" t="n">
        <v>2837330</v>
      </c>
      <c r="C16" s="5" t="n">
        <v>761813</v>
      </c>
    </row>
    <row r="17">
      <c r="A17" s="4" t="inlineStr">
        <is>
          <t>Depreciation and amortization expense - building, equipment, leasehold improvements, and intangibles</t>
        </is>
      </c>
      <c r="B17" s="5" t="n">
        <v>566372</v>
      </c>
      <c r="C17" s="5" t="n">
        <v>95764</v>
      </c>
    </row>
    <row r="18">
      <c r="A18" s="4" t="inlineStr">
        <is>
          <t>Loss from operations</t>
        </is>
      </c>
      <c r="B18" s="5" t="n">
        <v>-4484422</v>
      </c>
      <c r="C18" s="5" t="n">
        <v>-3995214</v>
      </c>
    </row>
    <row r="19">
      <c r="A19" s="3" t="inlineStr">
        <is>
          <t>Other expenses:</t>
        </is>
      </c>
    </row>
    <row r="20">
      <c r="A20" s="4" t="inlineStr">
        <is>
          <t>Interest</t>
        </is>
      </c>
      <c r="B20" s="5" t="n">
        <v>-331371</v>
      </c>
      <c r="C20" s="5" t="n">
        <v>-34637</v>
      </c>
    </row>
    <row r="21">
      <c r="A21" s="4" t="inlineStr">
        <is>
          <t>Net loss</t>
        </is>
      </c>
      <c r="B21" s="6" t="n">
        <v>-4815793</v>
      </c>
      <c r="C21" s="6" t="n">
        <v>-4029851</v>
      </c>
    </row>
    <row r="22">
      <c r="A22" s="4" t="inlineStr">
        <is>
          <t>Net loss per share attributable to shareholders, basic and diluted (in Dollars per share)</t>
        </is>
      </c>
      <c r="B22" s="9" t="n">
        <v>-0.49</v>
      </c>
      <c r="C22" s="9" t="n">
        <v>-0.24</v>
      </c>
    </row>
    <row r="23">
      <c r="A23" s="4" t="inlineStr">
        <is>
          <t>Weighted average shares of common stock outstanding, basic and diluted (in Shares)</t>
        </is>
      </c>
      <c r="B23" s="5" t="n">
        <v>9796233</v>
      </c>
      <c r="C23" s="5" t="n">
        <v>16577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ature of Operations and Principles of Consolidation (Details)</t>
        </is>
      </c>
      <c r="B1" s="2" t="inlineStr">
        <is>
          <t>Dec. 15, 2017</t>
        </is>
      </c>
    </row>
    <row r="2">
      <c r="A2" s="4" t="inlineStr">
        <is>
          <t>LMP Automotive Holdings, Inc. [Member]</t>
        </is>
      </c>
    </row>
    <row r="3">
      <c r="A3" s="3" t="inlineStr">
        <is>
          <t>Nature of Operations and Principles of Consolidation (Details) [Line Items]</t>
        </is>
      </c>
    </row>
    <row r="4">
      <c r="A4" s="4" t="inlineStr">
        <is>
          <t>Common ownership contributed Interest</t>
        </is>
      </c>
      <c r="B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7" customWidth="1" min="5" max="5"/>
    <col width="17" customWidth="1" min="6" max="6"/>
    <col width="14" customWidth="1" min="7" max="7"/>
    <col width="80" customWidth="1" min="8" max="8"/>
  </cols>
  <sheetData>
    <row r="1">
      <c r="A1" s="1" t="inlineStr">
        <is>
          <t>Summary of Significant Accounting Policies (Details) - USD ($)</t>
        </is>
      </c>
      <c r="B1" s="2" t="inlineStr">
        <is>
          <t>1 Months Ended</t>
        </is>
      </c>
      <c r="E1" s="2" t="inlineStr">
        <is>
          <t>4 Months Ended</t>
        </is>
      </c>
      <c r="F1" s="2" t="inlineStr">
        <is>
          <t>12 Months Ended</t>
        </is>
      </c>
    </row>
    <row r="2">
      <c r="B2" s="2" t="inlineStr">
        <is>
          <t>Sep. 30, 2020</t>
        </is>
      </c>
      <c r="C2" s="2" t="inlineStr">
        <is>
          <t>Jul. 31, 2020</t>
        </is>
      </c>
      <c r="D2" s="2" t="inlineStr">
        <is>
          <t>Feb. 29, 2020</t>
        </is>
      </c>
      <c r="E2" s="2" t="inlineStr">
        <is>
          <t>Dec. 31, 2020</t>
        </is>
      </c>
      <c r="F2" s="2" t="inlineStr">
        <is>
          <t>Dec. 31, 2020</t>
        </is>
      </c>
      <c r="G2" s="2" t="inlineStr">
        <is>
          <t>Dec. 31, 2019</t>
        </is>
      </c>
      <c r="H2" s="2" t="inlineStr">
        <is>
          <t>Dec. 31, 2018</t>
        </is>
      </c>
    </row>
    <row r="3">
      <c r="A3" s="3" t="inlineStr">
        <is>
          <t>Summary of Significant Accounting Policies (Details) [Line Items]</t>
        </is>
      </c>
    </row>
    <row r="4">
      <c r="A4" s="4" t="inlineStr">
        <is>
          <t>Accumulated deficit</t>
        </is>
      </c>
      <c r="E4" s="6" t="n">
        <v>-15416151</v>
      </c>
      <c r="F4" s="6" t="n">
        <v>-15416151</v>
      </c>
      <c r="G4" s="6" t="n">
        <v>-10600358</v>
      </c>
    </row>
    <row r="5">
      <c r="A5" s="4" t="inlineStr">
        <is>
          <t>Sale of public offering (in Shares)</t>
        </is>
      </c>
      <c r="D5" s="5" t="n">
        <v>1200000</v>
      </c>
    </row>
    <row r="6">
      <c r="A6" s="4" t="inlineStr">
        <is>
          <t>Offering price per share (in Dollars per share)</t>
        </is>
      </c>
      <c r="D6" s="6" t="n">
        <v>16</v>
      </c>
    </row>
    <row r="7">
      <c r="A7" s="4" t="inlineStr">
        <is>
          <t>Net proceeds received</t>
        </is>
      </c>
      <c r="D7" s="6" t="n">
        <v>19200000</v>
      </c>
    </row>
    <row r="8">
      <c r="A8" s="4" t="inlineStr">
        <is>
          <t>Commitment</t>
        </is>
      </c>
      <c r="F8" s="6" t="n">
        <v>192000000</v>
      </c>
    </row>
    <row r="9">
      <c r="A9" s="4" t="inlineStr">
        <is>
          <t>Percentage of inventory depreciation</t>
        </is>
      </c>
      <c r="E9" s="4" t="inlineStr">
        <is>
          <t>1.00%</t>
        </is>
      </c>
      <c r="F9" s="4" t="inlineStr">
        <is>
          <t>1.00%</t>
        </is>
      </c>
    </row>
    <row r="10">
      <c r="A10" s="4" t="inlineStr">
        <is>
          <t>Vehicle depreciation</t>
        </is>
      </c>
      <c r="F10" s="6" t="n">
        <v>670000</v>
      </c>
      <c r="G10" s="5" t="n">
        <v>991000</v>
      </c>
    </row>
    <row r="11">
      <c r="A11" s="4" t="inlineStr">
        <is>
          <t>Realizable inventory, net</t>
        </is>
      </c>
      <c r="E11" s="6" t="n">
        <v>141762</v>
      </c>
      <c r="F11" s="5" t="n">
        <v>141762</v>
      </c>
      <c r="G11" s="5" t="n">
        <v>49000</v>
      </c>
    </row>
    <row r="12">
      <c r="A12" s="4" t="inlineStr">
        <is>
          <t>Deemed impairments of long-lived assets</t>
        </is>
      </c>
      <c r="F12" s="5" t="n">
        <v>0</v>
      </c>
      <c r="G12" s="5" t="n">
        <v>0</v>
      </c>
    </row>
    <row r="13">
      <c r="A13" s="4" t="inlineStr">
        <is>
          <t>Advertising expense</t>
        </is>
      </c>
      <c r="F13" s="6" t="n">
        <v>76000</v>
      </c>
      <c r="G13" s="5" t="n">
        <v>124000</v>
      </c>
    </row>
    <row r="14">
      <c r="A14" s="4" t="inlineStr">
        <is>
          <t>Net liability</t>
        </is>
      </c>
      <c r="C14" s="6" t="n">
        <v>32162</v>
      </c>
    </row>
    <row r="15">
      <c r="A15" s="4" t="inlineStr">
        <is>
          <t>Lease liability, description</t>
        </is>
      </c>
      <c r="B15" s="4" t="inlineStr">
        <is>
          <t>The 34-month lease resulted in the recognition of an approximately $476,000 right-of-use asset and operating lease liability.</t>
        </is>
      </c>
    </row>
    <row r="16">
      <c r="A16" s="4" t="inlineStr">
        <is>
          <t>Operating Leases, description</t>
        </is>
      </c>
      <c r="H16" s="4" t="inlineStr">
        <is>
          <t>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t>
        </is>
      </c>
    </row>
    <row r="17">
      <c r="A17" s="4" t="inlineStr">
        <is>
          <t>Treasury constant maturity period</t>
        </is>
      </c>
      <c r="F17" s="4" t="inlineStr">
        <is>
          <t>3 years</t>
        </is>
      </c>
    </row>
    <row r="18">
      <c r="A18" s="4" t="inlineStr">
        <is>
          <t>Operating lease cost related to right-of-use assets</t>
        </is>
      </c>
      <c r="F18" s="6" t="n">
        <v>168500</v>
      </c>
      <c r="G18" s="5" t="n">
        <v>387000</v>
      </c>
    </row>
    <row r="19">
      <c r="A19" s="4" t="inlineStr">
        <is>
          <t>Operating lease right-of-use assets</t>
        </is>
      </c>
      <c r="E19" s="6" t="n">
        <v>59000</v>
      </c>
      <c r="F19" s="6" t="n">
        <v>476483</v>
      </c>
      <c r="G19" s="4" t="inlineStr">
        <is>
          <t xml:space="preserve"> </t>
        </is>
      </c>
    </row>
    <row r="20">
      <c r="A20" s="4" t="inlineStr">
        <is>
          <t>Weighted average remaining term</t>
        </is>
      </c>
      <c r="E20" s="4" t="inlineStr">
        <is>
          <t>2 years 153 days</t>
        </is>
      </c>
      <c r="F20" s="4" t="inlineStr">
        <is>
          <t>2 years 153 days</t>
        </is>
      </c>
    </row>
    <row r="21">
      <c r="A21" s="4" t="inlineStr">
        <is>
          <t>Weighted average discount rate</t>
        </is>
      </c>
      <c r="E21" s="4" t="inlineStr">
        <is>
          <t>3.00%</t>
        </is>
      </c>
      <c r="F21" s="4" t="inlineStr">
        <is>
          <t>3.00%</t>
        </is>
      </c>
    </row>
    <row r="22">
      <c r="A22" s="4" t="inlineStr">
        <is>
          <t>Underwriting Fees and Offering Expenses [Member]</t>
        </is>
      </c>
    </row>
    <row r="23">
      <c r="A23" s="3" t="inlineStr">
        <is>
          <t>Summary of Significant Accounting Policies (Details) [Line Items]</t>
        </is>
      </c>
    </row>
    <row r="24">
      <c r="A24" s="4" t="inlineStr">
        <is>
          <t>Net proceeds received</t>
        </is>
      </c>
      <c r="D24" s="6" t="n">
        <v>17500000</v>
      </c>
    </row>
  </sheetData>
  <mergeCells count="3">
    <mergeCell ref="A1:A2"/>
    <mergeCell ref="B1:D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net - USD ($)</t>
        </is>
      </c>
      <c r="B1" s="2" t="inlineStr">
        <is>
          <t>Dec. 31, 2020</t>
        </is>
      </c>
      <c r="C1" s="2" t="inlineStr">
        <is>
          <t>Dec. 31, 2019</t>
        </is>
      </c>
    </row>
    <row r="2">
      <c r="A2" s="3" t="inlineStr">
        <is>
          <t>Schedule of inventory net [Abstract]</t>
        </is>
      </c>
    </row>
    <row r="3">
      <c r="A3" s="4" t="inlineStr">
        <is>
          <t>Automotive Inventory</t>
        </is>
      </c>
      <c r="B3" s="6" t="n">
        <v>9169915</v>
      </c>
      <c r="C3" s="6" t="n">
        <v>10907755</v>
      </c>
    </row>
    <row r="4">
      <c r="A4" s="4" t="inlineStr">
        <is>
          <t>Inventory Impairment</t>
        </is>
      </c>
      <c r="B4" s="5" t="n">
        <v>-141762</v>
      </c>
      <c r="C4" s="5" t="n">
        <v>-49180</v>
      </c>
    </row>
    <row r="5">
      <c r="A5" s="4" t="inlineStr">
        <is>
          <t>Inventory Accumulated Depreciation</t>
        </is>
      </c>
      <c r="B5" s="5" t="n">
        <v>-530064</v>
      </c>
      <c r="C5" s="5" t="n">
        <v>-822672</v>
      </c>
    </row>
    <row r="6">
      <c r="A6" s="4" t="inlineStr">
        <is>
          <t>Inventory In-transit Deposits</t>
        </is>
      </c>
      <c r="B6" s="4" t="inlineStr">
        <is>
          <t xml:space="preserve"> </t>
        </is>
      </c>
      <c r="C6" s="5" t="n">
        <v>296383</v>
      </c>
    </row>
    <row r="7">
      <c r="A7" s="4" t="inlineStr">
        <is>
          <t>Total Automotive Inventory, net</t>
        </is>
      </c>
      <c r="B7" s="5" t="n">
        <v>8498089</v>
      </c>
      <c r="C7" s="5" t="n">
        <v>10035903</v>
      </c>
    </row>
    <row r="8">
      <c r="A8" s="4" t="inlineStr">
        <is>
          <t>Automotive Inventory- Fleet, net</t>
        </is>
      </c>
      <c r="B8" s="5" t="n">
        <v>4177645</v>
      </c>
      <c r="C8" s="5" t="n">
        <v>9083469</v>
      </c>
    </row>
    <row r="9">
      <c r="A9" s="4" t="inlineStr">
        <is>
          <t>Automotive Inventory- Available for Sale, net</t>
        </is>
      </c>
      <c r="B9" s="6" t="n">
        <v>4320444</v>
      </c>
      <c r="C9" s="6" t="n">
        <v>952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straight-line method over the estimated useful lives</t>
        </is>
      </c>
      <c r="B1" s="2" t="inlineStr">
        <is>
          <t>12 Months Ended</t>
        </is>
      </c>
    </row>
    <row r="2">
      <c r="B2" s="2" t="inlineStr">
        <is>
          <t>Dec. 31, 2020</t>
        </is>
      </c>
    </row>
    <row r="3">
      <c r="A3" s="3" t="inlineStr">
        <is>
          <t>Schedule of straight-line method over the estimated useful lives [Abstract]</t>
        </is>
      </c>
    </row>
    <row r="4">
      <c r="A4" s="4" t="inlineStr">
        <is>
          <t>Vehicles</t>
        </is>
      </c>
      <c r="B4" s="4" t="inlineStr">
        <is>
          <t>5 years</t>
        </is>
      </c>
    </row>
    <row r="5">
      <c r="A5" s="4" t="inlineStr">
        <is>
          <t>Furniture and fixtures</t>
        </is>
      </c>
      <c r="B5" s="4" t="inlineStr">
        <is>
          <t>10 years</t>
        </is>
      </c>
    </row>
    <row r="6">
      <c r="A6" s="4" t="inlineStr">
        <is>
          <t>Buildings</t>
        </is>
      </c>
      <c r="B6" s="4" t="inlineStr">
        <is>
          <t>39 years</t>
        </is>
      </c>
    </row>
    <row r="7">
      <c r="A7" s="4" t="inlineStr">
        <is>
          <t>Equipment</t>
        </is>
      </c>
      <c r="B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ight-of-use asset and lease liabilities - USD ($)</t>
        </is>
      </c>
      <c r="B1" s="2" t="inlineStr">
        <is>
          <t>12 Months Ended</t>
        </is>
      </c>
    </row>
    <row r="2">
      <c r="B2" s="2" t="inlineStr">
        <is>
          <t>Dec. 31, 2020</t>
        </is>
      </c>
      <c r="C2" s="2" t="inlineStr">
        <is>
          <t>Dec. 31, 2019</t>
        </is>
      </c>
    </row>
    <row r="3">
      <c r="A3" s="3" t="inlineStr">
        <is>
          <t>Schedule of right-of-use asset and lease liabilities [Abstract]</t>
        </is>
      </c>
    </row>
    <row r="4">
      <c r="A4" s="4" t="inlineStr">
        <is>
          <t>Operating lease right-of-use asset</t>
        </is>
      </c>
      <c r="B4" s="6" t="n">
        <v>422500</v>
      </c>
      <c r="C4" s="6" t="n">
        <v>1100271</v>
      </c>
    </row>
    <row r="5">
      <c r="A5" s="4" t="inlineStr">
        <is>
          <t>Operating lease liability, current portion</t>
        </is>
      </c>
      <c r="B5" s="5" t="n">
        <v>181437</v>
      </c>
      <c r="C5" s="5" t="n">
        <v>335338</v>
      </c>
    </row>
    <row r="6">
      <c r="A6" s="4" t="inlineStr">
        <is>
          <t>Operating lease liability, net of current portion</t>
        </is>
      </c>
      <c r="B6" s="6" t="n">
        <v>283716</v>
      </c>
      <c r="C6" s="6" t="n">
        <v>7951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Global Pandemic (Details)</t>
        </is>
      </c>
      <c r="B1" s="2" t="inlineStr">
        <is>
          <t>12 Months Ended</t>
        </is>
      </c>
    </row>
    <row r="2">
      <c r="B2" s="2" t="inlineStr">
        <is>
          <t>Dec. 31, 2020USD ($)</t>
        </is>
      </c>
    </row>
    <row r="3">
      <c r="A3" s="3" t="inlineStr">
        <is>
          <t>Global Pandemic [Abstract]</t>
        </is>
      </c>
    </row>
    <row r="4">
      <c r="A4" s="4" t="inlineStr">
        <is>
          <t>Compensation amount</t>
        </is>
      </c>
      <c r="B4" s="6" t="n">
        <v>1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Asset Purchase Agreements (Details) - USD ($)</t>
        </is>
      </c>
      <c r="B1" s="2" t="inlineStr">
        <is>
          <t>Jul. 13, 2020</t>
        </is>
      </c>
      <c r="C1" s="2" t="inlineStr">
        <is>
          <t>Aug. 28, 2020</t>
        </is>
      </c>
      <c r="D1" s="2" t="inlineStr">
        <is>
          <t>Feb. 19, 2020</t>
        </is>
      </c>
      <c r="E1" s="2" t="inlineStr">
        <is>
          <t>Dec. 31, 2020</t>
        </is>
      </c>
    </row>
    <row r="2">
      <c r="A2" s="3" t="inlineStr">
        <is>
          <t>Asset Purchase Agreements (Details) [Line Items]</t>
        </is>
      </c>
    </row>
    <row r="3">
      <c r="A3" s="4" t="inlineStr">
        <is>
          <t>License value</t>
        </is>
      </c>
      <c r="E3" s="6" t="n">
        <v>1350000</v>
      </c>
    </row>
    <row r="4">
      <c r="A4" s="4" t="inlineStr">
        <is>
          <t>License estimated useful life</t>
        </is>
      </c>
      <c r="E4" s="4" t="inlineStr">
        <is>
          <t>3 years</t>
        </is>
      </c>
    </row>
    <row r="5">
      <c r="A5" s="4" t="inlineStr">
        <is>
          <t>Asset Purchase Agreement [Member]</t>
        </is>
      </c>
    </row>
    <row r="6">
      <c r="A6" s="3" t="inlineStr">
        <is>
          <t>Asset Purchase Agreements (Details) [Line Items]</t>
        </is>
      </c>
    </row>
    <row r="7">
      <c r="A7" s="4" t="inlineStr">
        <is>
          <t>Purchase price of asset</t>
        </is>
      </c>
      <c r="D7" s="6" t="n">
        <v>4200000</v>
      </c>
    </row>
    <row r="8">
      <c r="A8" s="4" t="inlineStr">
        <is>
          <t>Purchase price of vehicles</t>
        </is>
      </c>
      <c r="D8" s="5" t="n">
        <v>2870000</v>
      </c>
    </row>
    <row r="9">
      <c r="A9" s="4" t="inlineStr">
        <is>
          <t>Leasing software</t>
        </is>
      </c>
      <c r="D9" s="5" t="n">
        <v>1350000</v>
      </c>
    </row>
    <row r="10">
      <c r="A10" s="4" t="inlineStr">
        <is>
          <t>Paid to lenders in cash</t>
        </is>
      </c>
      <c r="D10" s="6" t="n">
        <v>526000</v>
      </c>
    </row>
    <row r="11">
      <c r="A11" s="4" t="inlineStr">
        <is>
          <t>Issued shares of common stock (in Shares)</t>
        </is>
      </c>
      <c r="D11" s="5" t="n">
        <v>33183</v>
      </c>
    </row>
    <row r="12">
      <c r="A12" s="4" t="inlineStr">
        <is>
          <t>Price per share (in Dollars per share)</t>
        </is>
      </c>
      <c r="D12" s="9" t="n">
        <v>14.69</v>
      </c>
    </row>
    <row r="13">
      <c r="A13" s="4" t="inlineStr">
        <is>
          <t>Interest in assets</t>
        </is>
      </c>
      <c r="B13" s="4" t="inlineStr">
        <is>
          <t>75.00%</t>
        </is>
      </c>
      <c r="C13" s="4" t="inlineStr">
        <is>
          <t>85.00%</t>
        </is>
      </c>
    </row>
    <row r="14">
      <c r="A14" s="4" t="inlineStr">
        <is>
          <t>Assets held in cash</t>
        </is>
      </c>
      <c r="B14" s="6" t="n">
        <v>27000000</v>
      </c>
      <c r="C14" s="6" t="n">
        <v>12000000</v>
      </c>
    </row>
    <row r="15">
      <c r="A15" s="4" t="inlineStr">
        <is>
          <t>Asset Purchase Agreement [Member] | First Credit line [Member]</t>
        </is>
      </c>
    </row>
    <row r="16">
      <c r="A16" s="3" t="inlineStr">
        <is>
          <t>Asset Purchase Agreements (Details) [Line Items]</t>
        </is>
      </c>
    </row>
    <row r="17">
      <c r="A17" s="4" t="inlineStr">
        <is>
          <t>Line of credit facility, description</t>
        </is>
      </c>
      <c r="E17" s="4" t="inlineStr">
        <is>
          <t>The first line from Sutton Leasing funded the purchase of 30 vehicles for $2.4 million at the floating LIBOR rate on the date of the advance, plus 2.80%, or 4.55% interest on the date of the advance, with terms ranging from 24 to 36 months.</t>
        </is>
      </c>
    </row>
    <row r="18">
      <c r="A18" s="4" t="inlineStr">
        <is>
          <t>Asset Purchase Agreement [Member] | Second Credit line [Member]</t>
        </is>
      </c>
    </row>
    <row r="19">
      <c r="A19" s="3" t="inlineStr">
        <is>
          <t>Asset Purchase Agreements (Details) [Line Items]</t>
        </is>
      </c>
    </row>
    <row r="20">
      <c r="A20" s="4" t="inlineStr">
        <is>
          <t>Line of credit facility, description</t>
        </is>
      </c>
      <c r="E20" s="4" t="inlineStr">
        <is>
          <t>The second line from The Bancorp Bank was a credit line for funding advances up to $850,000 at the Prime Rate per the Wall Street Journal on the date of the advance plus 2%, but not less than 4% on advances on 48-month terms. The Company used approximately $818,400 at 6.5% interest for the purchase of 13 vehicles, with terms ranging from 32 to 41 months.</t>
        </is>
      </c>
    </row>
    <row r="21">
      <c r="A21" s="4" t="inlineStr">
        <is>
          <t>Tennessee Asset Purchase Agreement [Member]</t>
        </is>
      </c>
    </row>
    <row r="22">
      <c r="A22" s="3" t="inlineStr">
        <is>
          <t>Asset Purchase Agreements (Details) [Line Items]</t>
        </is>
      </c>
    </row>
    <row r="23">
      <c r="A23" s="4" t="inlineStr">
        <is>
          <t>Assets held in cash</t>
        </is>
      </c>
      <c r="C23" s="5" t="n">
        <v>2500000</v>
      </c>
    </row>
    <row r="24">
      <c r="A24" s="4" t="inlineStr">
        <is>
          <t>Acquired property</t>
        </is>
      </c>
      <c r="C24" s="6" t="n">
        <v>5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oposed Business Combinations (Details) - USD ($)</t>
        </is>
      </c>
      <c r="B1" s="2" t="inlineStr">
        <is>
          <t>Oct. 09, 2020</t>
        </is>
      </c>
      <c r="C1" s="2" t="inlineStr">
        <is>
          <t>Sep. 03, 2020</t>
        </is>
      </c>
      <c r="D1" s="2" t="inlineStr">
        <is>
          <t>Dec. 31, 2020</t>
        </is>
      </c>
    </row>
    <row r="2">
      <c r="A2" s="3" t="inlineStr">
        <is>
          <t>Proposed Business Combinations (Details) [Line Items]</t>
        </is>
      </c>
    </row>
    <row r="3">
      <c r="A3" s="4" t="inlineStr">
        <is>
          <t>Return of deposits</t>
        </is>
      </c>
      <c r="D3" s="6" t="n">
        <v>100000</v>
      </c>
    </row>
    <row r="4">
      <c r="A4" s="4" t="inlineStr">
        <is>
          <t>Balance of acquisition deposits</t>
        </is>
      </c>
      <c r="D4" s="6" t="n">
        <v>3250000</v>
      </c>
    </row>
    <row r="5">
      <c r="A5" s="4" t="inlineStr">
        <is>
          <t>Dealership Asset Purchase Agreement [Member]</t>
        </is>
      </c>
    </row>
    <row r="6">
      <c r="A6" s="3" t="inlineStr">
        <is>
          <t>Proposed Business Combinations (Details) [Line Items]</t>
        </is>
      </c>
    </row>
    <row r="7">
      <c r="A7" s="4" t="inlineStr">
        <is>
          <t>Assets held in cash</t>
        </is>
      </c>
      <c r="C7" s="6" t="n">
        <v>36000000</v>
      </c>
    </row>
    <row r="8">
      <c r="A8" s="4" t="inlineStr">
        <is>
          <t>Acquired property</t>
        </is>
      </c>
      <c r="C8" s="5" t="n">
        <v>33100000</v>
      </c>
    </row>
    <row r="9">
      <c r="A9" s="4" t="inlineStr">
        <is>
          <t>Membership Interest Purchase Agreement [Member]</t>
        </is>
      </c>
    </row>
    <row r="10">
      <c r="A10" s="3" t="inlineStr">
        <is>
          <t>Proposed Business Combinations (Details) [Line Items]</t>
        </is>
      </c>
    </row>
    <row r="11">
      <c r="A11" s="4" t="inlineStr">
        <is>
          <t>Assets held in cash</t>
        </is>
      </c>
      <c r="B11" s="6" t="n">
        <v>425600000</v>
      </c>
    </row>
    <row r="12">
      <c r="A12" s="4" t="inlineStr">
        <is>
          <t>Business combination acquire, percentage</t>
        </is>
      </c>
      <c r="B12" s="4" t="inlineStr">
        <is>
          <t>70.00%</t>
        </is>
      </c>
    </row>
    <row r="13">
      <c r="A13" s="4" t="inlineStr">
        <is>
          <t>Asset Purchase Agreement [Member]</t>
        </is>
      </c>
    </row>
    <row r="14">
      <c r="A14" s="3" t="inlineStr">
        <is>
          <t>Proposed Business Combinations (Details) [Line Items]</t>
        </is>
      </c>
    </row>
    <row r="15">
      <c r="A15" s="4" t="inlineStr">
        <is>
          <t>Purchase price of asset</t>
        </is>
      </c>
      <c r="C15" s="6" t="n">
        <v>4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centration of Credit Risk (Details) - USD ($)</t>
        </is>
      </c>
      <c r="B1" s="2" t="inlineStr">
        <is>
          <t>Dec. 31, 2020</t>
        </is>
      </c>
      <c r="C1" s="2" t="inlineStr">
        <is>
          <t>Dec. 31, 2019</t>
        </is>
      </c>
    </row>
    <row r="2">
      <c r="A2" s="3" t="inlineStr">
        <is>
          <t>Risks and Uncertainties [Abstract]</t>
        </is>
      </c>
    </row>
    <row r="3">
      <c r="A3" s="4" t="inlineStr">
        <is>
          <t>Cash balances in FDIC</t>
        </is>
      </c>
      <c r="B3" s="6" t="n">
        <v>250000</v>
      </c>
    </row>
    <row r="4">
      <c r="A4" s="4" t="inlineStr">
        <is>
          <t>Cash balances exceed in FDIC</t>
        </is>
      </c>
      <c r="B4" s="6" t="n">
        <v>3186000</v>
      </c>
      <c r="C4" s="6" t="n">
        <v>575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Equipment and Leasehold Improvements (Details) - USD ($)</t>
        </is>
      </c>
      <c r="B1" s="2" t="inlineStr">
        <is>
          <t>12 Months Ended</t>
        </is>
      </c>
    </row>
    <row r="2">
      <c r="B2" s="2" t="inlineStr">
        <is>
          <t>Dec. 31, 2020</t>
        </is>
      </c>
      <c r="C2" s="2" t="inlineStr">
        <is>
          <t>Dec. 31, 2019</t>
        </is>
      </c>
      <c r="D2" s="2" t="inlineStr">
        <is>
          <t>Jul. 08, 2020</t>
        </is>
      </c>
    </row>
    <row r="3">
      <c r="A3" s="3" t="inlineStr">
        <is>
          <t>Property, Equipment and Leasehold Improvements (Details) [Line Items]</t>
        </is>
      </c>
    </row>
    <row r="4">
      <c r="A4" s="4" t="inlineStr">
        <is>
          <t>Depreciation and amortization expense</t>
        </is>
      </c>
      <c r="B4" s="6" t="n">
        <v>127076</v>
      </c>
      <c r="C4" s="6" t="n">
        <v>95765</v>
      </c>
    </row>
    <row r="5">
      <c r="A5" s="4" t="inlineStr">
        <is>
          <t>Book value amount</t>
        </is>
      </c>
      <c r="B5" s="5" t="n">
        <v>14093</v>
      </c>
    </row>
    <row r="6">
      <c r="A6" s="4" t="inlineStr">
        <is>
          <t>Accumulated depreciation</t>
        </is>
      </c>
      <c r="B6" s="6" t="n">
        <v>7815</v>
      </c>
    </row>
    <row r="7">
      <c r="A7" s="4" t="inlineStr">
        <is>
          <t>Chief Executive Officer [Member]</t>
        </is>
      </c>
    </row>
    <row r="8">
      <c r="A8" s="3" t="inlineStr">
        <is>
          <t>Property, Equipment and Leasehold Improvements (Details) [Line Items]</t>
        </is>
      </c>
    </row>
    <row r="9">
      <c r="A9" s="4" t="inlineStr">
        <is>
          <t>Land and building purchased for cash</t>
        </is>
      </c>
      <c r="D9" s="6" t="n">
        <v>3600000</v>
      </c>
    </row>
    <row r="10">
      <c r="A10" s="4" t="inlineStr">
        <is>
          <t>President [Member]</t>
        </is>
      </c>
    </row>
    <row r="11">
      <c r="A11" s="3" t="inlineStr">
        <is>
          <t>Property, Equipment and Leasehold Improvements (Details) [Line Items]</t>
        </is>
      </c>
    </row>
    <row r="12">
      <c r="A12" s="4" t="inlineStr">
        <is>
          <t>Land and building purchased for cash</t>
        </is>
      </c>
      <c r="D12" s="6" t="n">
        <v>3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8"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solidated Statements of Shareholders' Equity - USD ($)</t>
        </is>
      </c>
      <c r="B1" s="2" t="inlineStr">
        <is>
          <t>Common Stock</t>
        </is>
      </c>
      <c r="C1" s="2" t="inlineStr">
        <is>
          <t>Preferred Stock</t>
        </is>
      </c>
      <c r="D1" s="2" t="inlineStr">
        <is>
          <t>Additional Paid-In Capital</t>
        </is>
      </c>
      <c r="E1" s="2" t="inlineStr">
        <is>
          <t>Treasury Stock</t>
        </is>
      </c>
      <c r="F1" s="2" t="inlineStr">
        <is>
          <t>Accumulated Deficit</t>
        </is>
      </c>
      <c r="G1" s="2" t="inlineStr">
        <is>
          <t>Total</t>
        </is>
      </c>
    </row>
    <row r="2">
      <c r="A2" s="4" t="inlineStr">
        <is>
          <t>Balance at Dec. 31, 2018</t>
        </is>
      </c>
      <c r="B2" s="6" t="n">
        <v>246</v>
      </c>
      <c r="C2" s="4" t="inlineStr">
        <is>
          <t xml:space="preserve"> </t>
        </is>
      </c>
      <c r="D2" s="6" t="n">
        <v>16306737</v>
      </c>
      <c r="E2" s="4" t="inlineStr">
        <is>
          <t xml:space="preserve"> </t>
        </is>
      </c>
      <c r="F2" s="6" t="n">
        <v>-6552886</v>
      </c>
      <c r="G2" s="6" t="n">
        <v>9754097</v>
      </c>
    </row>
    <row r="3">
      <c r="A3" s="4" t="inlineStr">
        <is>
          <t>Balance (in Shares) at Dec. 31, 2018</t>
        </is>
      </c>
      <c r="B3" s="5" t="n">
        <v>24645294</v>
      </c>
    </row>
    <row r="4">
      <c r="A4" s="4" t="inlineStr">
        <is>
          <t>Common stock repurchased</t>
        </is>
      </c>
      <c r="D4" s="5" t="n">
        <v>-20430</v>
      </c>
      <c r="E4" s="5" t="n">
        <v>-658350</v>
      </c>
      <c r="G4" s="5" t="n">
        <v>-678780</v>
      </c>
    </row>
    <row r="5">
      <c r="A5" s="4" t="inlineStr">
        <is>
          <t>Common stock repurchased (in Shares)</t>
        </is>
      </c>
      <c r="B5" s="5" t="n">
        <v>-143655</v>
      </c>
    </row>
    <row r="6">
      <c r="A6" s="4" t="inlineStr">
        <is>
          <t>Common stock contributed and retired</t>
        </is>
      </c>
      <c r="B6" s="6" t="n">
        <v>-185</v>
      </c>
      <c r="D6" s="5" t="n">
        <v>185</v>
      </c>
    </row>
    <row r="7">
      <c r="A7" s="4" t="inlineStr">
        <is>
          <t>Common stock contributed and retired (in Shares)</t>
        </is>
      </c>
      <c r="B7" s="5" t="n">
        <v>-18500000</v>
      </c>
    </row>
    <row r="8">
      <c r="A8" s="4" t="inlineStr">
        <is>
          <t>Share based compensation</t>
        </is>
      </c>
      <c r="D8" s="5" t="n">
        <v>111623</v>
      </c>
      <c r="G8" s="5" t="n">
        <v>111623</v>
      </c>
    </row>
    <row r="9">
      <c r="A9" s="4" t="inlineStr">
        <is>
          <t>Issuance of stock for cash, net</t>
        </is>
      </c>
      <c r="B9" s="6" t="n">
        <v>26</v>
      </c>
      <c r="D9" s="5" t="n">
        <v>10495694</v>
      </c>
      <c r="G9" s="5" t="n">
        <v>10495720</v>
      </c>
    </row>
    <row r="10">
      <c r="A10" s="4" t="inlineStr">
        <is>
          <t>Issuance of stock for cash, net (in Shares)</t>
        </is>
      </c>
      <c r="B10" s="5" t="n">
        <v>2645000</v>
      </c>
    </row>
    <row r="11">
      <c r="A11" s="4" t="inlineStr">
        <is>
          <t>Debt converted to stock</t>
        </is>
      </c>
      <c r="D11" s="5" t="n">
        <v>212249</v>
      </c>
      <c r="G11" s="5" t="n">
        <v>212249</v>
      </c>
    </row>
    <row r="12">
      <c r="A12" s="4" t="inlineStr">
        <is>
          <t>Debt converted to stock (in Shares)</t>
        </is>
      </c>
      <c r="B12" s="5" t="n">
        <v>44684</v>
      </c>
    </row>
    <row r="13">
      <c r="A13" s="4" t="inlineStr">
        <is>
          <t>Net loss</t>
        </is>
      </c>
      <c r="F13" s="5" t="n">
        <v>-4029851</v>
      </c>
      <c r="G13" s="5" t="n">
        <v>-4029851</v>
      </c>
    </row>
    <row r="14">
      <c r="A14" s="4" t="inlineStr">
        <is>
          <t>Impact of adoption of ASU 2016-02 related to leases</t>
        </is>
      </c>
      <c r="F14" s="5" t="n">
        <v>-17621</v>
      </c>
      <c r="G14" s="5" t="n">
        <v>-17621</v>
      </c>
    </row>
    <row r="15">
      <c r="A15" s="4" t="inlineStr">
        <is>
          <t>Balance at Dec. 31, 2019</t>
        </is>
      </c>
      <c r="B15" s="6" t="n">
        <v>87</v>
      </c>
      <c r="C15" s="4" t="inlineStr">
        <is>
          <t xml:space="preserve"> </t>
        </is>
      </c>
      <c r="D15" s="5" t="n">
        <v>27106058</v>
      </c>
      <c r="E15" s="5" t="n">
        <v>-658350</v>
      </c>
      <c r="F15" s="5" t="n">
        <v>-10600358</v>
      </c>
      <c r="G15" s="5" t="n">
        <v>15847437</v>
      </c>
    </row>
    <row r="16">
      <c r="A16" s="4" t="inlineStr">
        <is>
          <t>Balance (in Shares) at Dec. 31, 2019</t>
        </is>
      </c>
      <c r="B16" s="5" t="n">
        <v>8691323</v>
      </c>
    </row>
    <row r="17">
      <c r="A17" s="4" t="inlineStr">
        <is>
          <t>Issuance of shares for cash</t>
        </is>
      </c>
      <c r="B17" s="6" t="n">
        <v>13</v>
      </c>
      <c r="D17" s="5" t="n">
        <v>17578360</v>
      </c>
      <c r="G17" s="5" t="n">
        <v>17578373</v>
      </c>
    </row>
    <row r="18">
      <c r="A18" s="4" t="inlineStr">
        <is>
          <t>Issuance of shares for cash (in Shares)</t>
        </is>
      </c>
      <c r="B18" s="5" t="n">
        <v>1275000</v>
      </c>
    </row>
    <row r="19">
      <c r="A19" s="4" t="inlineStr">
        <is>
          <t>Issuance of share for purchase of assets</t>
        </is>
      </c>
      <c r="D19" s="5" t="n">
        <v>487454</v>
      </c>
      <c r="G19" s="5" t="n">
        <v>487454</v>
      </c>
    </row>
    <row r="20">
      <c r="A20" s="4" t="inlineStr">
        <is>
          <t>Issuance of share for purchase of assets (in Shares)</t>
        </is>
      </c>
      <c r="B20" s="5" t="n">
        <v>33183</v>
      </c>
    </row>
    <row r="21">
      <c r="A21" s="4" t="inlineStr">
        <is>
          <t>Common stock repurchased</t>
        </is>
      </c>
      <c r="E21" s="5" t="n">
        <v>-100002</v>
      </c>
      <c r="G21" s="5" t="n">
        <v>-100002</v>
      </c>
    </row>
    <row r="22">
      <c r="A22" s="4" t="inlineStr">
        <is>
          <t>Common stock repurchased (in Shares)</t>
        </is>
      </c>
      <c r="B22" s="5" t="n">
        <v>-21053</v>
      </c>
    </row>
    <row r="23">
      <c r="A23" s="4" t="inlineStr">
        <is>
          <t>Cashless exercise of warrants</t>
        </is>
      </c>
      <c r="B23" s="6" t="n">
        <v>1</v>
      </c>
      <c r="D23" s="5" t="n">
        <v>-1</v>
      </c>
    </row>
    <row r="24">
      <c r="A24" s="4" t="inlineStr">
        <is>
          <t>Cashless exercise of warrants (in Shares)</t>
        </is>
      </c>
      <c r="B24" s="5" t="n">
        <v>50587</v>
      </c>
    </row>
    <row r="25">
      <c r="A25" s="4" t="inlineStr">
        <is>
          <t>Share based compensation</t>
        </is>
      </c>
      <c r="D25" s="5" t="n">
        <v>147020</v>
      </c>
      <c r="G25" s="5" t="n">
        <v>147020</v>
      </c>
    </row>
    <row r="26">
      <c r="A26" s="4" t="inlineStr">
        <is>
          <t>Net loss</t>
        </is>
      </c>
      <c r="F26" s="5" t="n">
        <v>-4815793</v>
      </c>
      <c r="G26" s="5" t="n">
        <v>-4815793</v>
      </c>
    </row>
    <row r="27">
      <c r="A27" s="4" t="inlineStr">
        <is>
          <t>Balance at Dec. 31, 2020</t>
        </is>
      </c>
      <c r="B27" s="6" t="n">
        <v>101</v>
      </c>
      <c r="D27" s="6" t="n">
        <v>45318891</v>
      </c>
      <c r="E27" s="6" t="n">
        <v>-758352</v>
      </c>
      <c r="F27" s="6" t="n">
        <v>-15416151</v>
      </c>
      <c r="G27" s="6" t="n">
        <v>29144489</v>
      </c>
    </row>
    <row r="28">
      <c r="A28" s="4" t="inlineStr">
        <is>
          <t>Balance (in Shares) at Dec. 31, 2020</t>
        </is>
      </c>
      <c r="B28" s="5" t="n">
        <v>10029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Schedule of property, equipment and leasehold improvements - USD ($)</t>
        </is>
      </c>
      <c r="B1" s="2" t="inlineStr">
        <is>
          <t>Dec. 31, 2020</t>
        </is>
      </c>
      <c r="C1" s="2" t="inlineStr">
        <is>
          <t>Dec. 31, 2019</t>
        </is>
      </c>
    </row>
    <row r="2">
      <c r="A2" s="3" t="inlineStr">
        <is>
          <t>Property, Plant and Equipment [Line Items]</t>
        </is>
      </c>
    </row>
    <row r="3">
      <c r="A3" s="4" t="inlineStr">
        <is>
          <t>Property, equipment and leasehold improvements</t>
        </is>
      </c>
      <c r="B3" s="6" t="n">
        <v>4445610</v>
      </c>
      <c r="C3" s="6" t="n">
        <v>618885</v>
      </c>
    </row>
    <row r="4">
      <c r="A4" s="4" t="inlineStr">
        <is>
          <t>Less: Accumulated depreciation and amortization</t>
        </is>
      </c>
      <c r="B4" s="5" t="n">
        <v>-228791</v>
      </c>
      <c r="C4" s="5" t="n">
        <v>-109530</v>
      </c>
    </row>
    <row r="5">
      <c r="A5" s="4" t="inlineStr">
        <is>
          <t>Property, equipment and leasehold improvements, net</t>
        </is>
      </c>
      <c r="B5" s="5" t="n">
        <v>4216819</v>
      </c>
      <c r="C5" s="5" t="n">
        <v>509355</v>
      </c>
    </row>
    <row r="6">
      <c r="A6" s="4" t="inlineStr">
        <is>
          <t>Vehicles [Member]</t>
        </is>
      </c>
    </row>
    <row r="7">
      <c r="A7" s="3" t="inlineStr">
        <is>
          <t>Property, Plant and Equipment [Line Items]</t>
        </is>
      </c>
    </row>
    <row r="8">
      <c r="A8" s="4" t="inlineStr">
        <is>
          <t>Property, equipment and leasehold improvements</t>
        </is>
      </c>
      <c r="B8" s="5" t="n">
        <v>153822</v>
      </c>
      <c r="C8" s="5" t="n">
        <v>28730</v>
      </c>
    </row>
    <row r="9">
      <c r="A9" s="4" t="inlineStr">
        <is>
          <t>Land [Member]</t>
        </is>
      </c>
    </row>
    <row r="10">
      <c r="A10" s="3" t="inlineStr">
        <is>
          <t>Property, Plant and Equipment [Line Items]</t>
        </is>
      </c>
    </row>
    <row r="11">
      <c r="A11" s="4" t="inlineStr">
        <is>
          <t>Property, equipment and leasehold improvements</t>
        </is>
      </c>
      <c r="B11" s="5" t="n">
        <v>435700</v>
      </c>
      <c r="C11" s="4" t="inlineStr">
        <is>
          <t xml:space="preserve"> </t>
        </is>
      </c>
    </row>
    <row r="12">
      <c r="A12" s="4" t="inlineStr">
        <is>
          <t>Building [Member]</t>
        </is>
      </c>
    </row>
    <row r="13">
      <c r="A13" s="3" t="inlineStr">
        <is>
          <t>Property, Plant and Equipment [Line Items]</t>
        </is>
      </c>
    </row>
    <row r="14">
      <c r="A14" s="4" t="inlineStr">
        <is>
          <t>Property, equipment and leasehold improvements</t>
        </is>
      </c>
      <c r="B14" s="5" t="n">
        <v>3164000</v>
      </c>
      <c r="C14" s="4" t="inlineStr">
        <is>
          <t xml:space="preserve"> </t>
        </is>
      </c>
    </row>
    <row r="15">
      <c r="A15" s="4" t="inlineStr">
        <is>
          <t>Furniture, fixtures, and equipment [Member]</t>
        </is>
      </c>
    </row>
    <row r="16">
      <c r="A16" s="3" t="inlineStr">
        <is>
          <t>Property, Plant and Equipment [Line Items]</t>
        </is>
      </c>
    </row>
    <row r="17">
      <c r="A17" s="4" t="inlineStr">
        <is>
          <t>Property, equipment and leasehold improvements</t>
        </is>
      </c>
      <c r="B17" s="5" t="n">
        <v>392262</v>
      </c>
      <c r="C17" s="5" t="n">
        <v>301417</v>
      </c>
    </row>
    <row r="18">
      <c r="A18" s="4" t="inlineStr">
        <is>
          <t>Leasehold and building improvements [Member]</t>
        </is>
      </c>
    </row>
    <row r="19">
      <c r="A19" s="3" t="inlineStr">
        <is>
          <t>Property, Plant and Equipment [Line Items]</t>
        </is>
      </c>
    </row>
    <row r="20">
      <c r="A20" s="4" t="inlineStr">
        <is>
          <t>Property, equipment and leasehold improvements</t>
        </is>
      </c>
      <c r="B20" s="6" t="n">
        <v>299526</v>
      </c>
      <c r="C20" s="6" t="n">
        <v>288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439296</v>
      </c>
      <c r="C4" s="6" t="n">
        <v>304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Intangible Assets (Details) - Schedule of intangible assets [Line Items]</t>
        </is>
      </c>
    </row>
    <row r="3">
      <c r="A3" s="4" t="inlineStr">
        <is>
          <t>Intangible assets, gross</t>
        </is>
      </c>
      <c r="B3" s="6" t="n">
        <v>1580568</v>
      </c>
      <c r="C3" s="6" t="n">
        <v>99776</v>
      </c>
    </row>
    <row r="4">
      <c r="A4" s="4" t="inlineStr">
        <is>
          <t>Less: Accumulated amortization</t>
        </is>
      </c>
      <c r="B4" s="5" t="n">
        <v>-469745</v>
      </c>
      <c r="C4" s="5" t="n">
        <v>-30449</v>
      </c>
    </row>
    <row r="5">
      <c r="A5" s="4" t="inlineStr">
        <is>
          <t>Intangible assets, net</t>
        </is>
      </c>
      <c r="B5" s="5" t="n">
        <v>1110823</v>
      </c>
      <c r="C5" s="5" t="n">
        <v>69327</v>
      </c>
    </row>
    <row r="6">
      <c r="A6" s="4" t="inlineStr">
        <is>
          <t>Software license [Member]</t>
        </is>
      </c>
    </row>
    <row r="7">
      <c r="A7" s="3" t="inlineStr">
        <is>
          <t>Intangible Assets (Details) - Schedule of intangible assets [Line Items]</t>
        </is>
      </c>
    </row>
    <row r="8">
      <c r="A8" s="4" t="inlineStr">
        <is>
          <t>Intangible assets, gross</t>
        </is>
      </c>
      <c r="B8" s="5" t="n">
        <v>1350000</v>
      </c>
    </row>
    <row r="9">
      <c r="A9" s="4" t="inlineStr">
        <is>
          <t>Website design and other intangibles [Member]</t>
        </is>
      </c>
    </row>
    <row r="10">
      <c r="A10" s="3" t="inlineStr">
        <is>
          <t>Intangible Assets (Details) - Schedule of intangible assets [Line Items]</t>
        </is>
      </c>
    </row>
    <row r="11">
      <c r="A11" s="4" t="inlineStr">
        <is>
          <t>Intangible assets, gross</t>
        </is>
      </c>
      <c r="B11" s="6" t="n">
        <v>230568</v>
      </c>
      <c r="C11" s="6" t="n">
        <v>99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of intangible assets - USD ($)</t>
        </is>
      </c>
      <c r="B1" s="2" t="inlineStr">
        <is>
          <t>Dec. 31, 2020</t>
        </is>
      </c>
      <c r="C1" s="2" t="inlineStr">
        <is>
          <t>Dec. 31, 2019</t>
        </is>
      </c>
    </row>
    <row r="2">
      <c r="A2" s="3" t="inlineStr">
        <is>
          <t>Schedule of future amortization of intangible assets [Abstract]</t>
        </is>
      </c>
    </row>
    <row r="3">
      <c r="A3" s="4" t="inlineStr">
        <is>
          <t>2021</t>
        </is>
      </c>
      <c r="B3" s="6" t="n">
        <v>497819</v>
      </c>
    </row>
    <row r="4">
      <c r="A4" s="4" t="inlineStr">
        <is>
          <t>2022</t>
        </is>
      </c>
      <c r="B4" s="5" t="n">
        <v>478412</v>
      </c>
    </row>
    <row r="5">
      <c r="A5" s="4" t="inlineStr">
        <is>
          <t>2023</t>
        </is>
      </c>
      <c r="B5" s="5" t="n">
        <v>89254</v>
      </c>
    </row>
    <row r="6">
      <c r="A6" s="4" t="inlineStr">
        <is>
          <t>2024</t>
        </is>
      </c>
      <c r="B6" s="5" t="n">
        <v>45338</v>
      </c>
    </row>
    <row r="7">
      <c r="A7" s="4" t="inlineStr">
        <is>
          <t>Total</t>
        </is>
      </c>
      <c r="B7" s="6" t="n">
        <v>1110823</v>
      </c>
      <c r="C7" s="6" t="n">
        <v>69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in Sales-type Leases (Details)</t>
        </is>
      </c>
      <c r="B1" s="2" t="inlineStr">
        <is>
          <t>Dec. 31, 2020</t>
        </is>
      </c>
      <c r="C1" s="2" t="inlineStr">
        <is>
          <t>Dec. 31, 2019</t>
        </is>
      </c>
    </row>
    <row r="2">
      <c r="A2" s="3" t="inlineStr">
        <is>
          <t>Investment In Leasing Operations [Abstract]</t>
        </is>
      </c>
    </row>
    <row r="3">
      <c r="A3" s="4" t="inlineStr">
        <is>
          <t>Short-term leases due</t>
        </is>
      </c>
      <c r="B3" s="4" t="inlineStr">
        <is>
          <t>1 year</t>
        </is>
      </c>
      <c r="C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les-type Leases (Details) - Schedule of investment in Sales-type Leases - USD ($)</t>
        </is>
      </c>
      <c r="B1" s="2" t="inlineStr">
        <is>
          <t>Dec. 31, 2020</t>
        </is>
      </c>
      <c r="C1" s="2" t="inlineStr">
        <is>
          <t>Dec. 31, 2019</t>
        </is>
      </c>
    </row>
    <row r="2">
      <c r="A2" s="3" t="inlineStr">
        <is>
          <t>Sales-type leases:</t>
        </is>
      </c>
    </row>
    <row r="3">
      <c r="A3" s="4" t="inlineStr">
        <is>
          <t>Minimum lease payments receivable</t>
        </is>
      </c>
      <c r="B3" s="6" t="n">
        <v>1576325</v>
      </c>
      <c r="C3" s="6" t="n">
        <v>157542</v>
      </c>
    </row>
    <row r="4">
      <c r="A4" s="4" t="inlineStr">
        <is>
          <t>Unearned income</t>
        </is>
      </c>
      <c r="B4" s="5" t="n">
        <v>-576853</v>
      </c>
      <c r="C4" s="5" t="n">
        <v>-47114</v>
      </c>
    </row>
    <row r="5">
      <c r="A5" s="4" t="inlineStr">
        <is>
          <t>Guaranteed residual value of vehicles</t>
        </is>
      </c>
      <c r="B5" s="5" t="n">
        <v>10744104</v>
      </c>
      <c r="C5" s="5" t="n">
        <v>690333</v>
      </c>
    </row>
    <row r="6">
      <c r="A6" s="4" t="inlineStr">
        <is>
          <t>Total investment in leasing operations</t>
        </is>
      </c>
      <c r="B6" s="6" t="n">
        <v>11743576</v>
      </c>
      <c r="C6" s="6" t="n">
        <v>8007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Jul. 08, 2020</t>
        </is>
      </c>
      <c r="C1" s="2" t="inlineStr">
        <is>
          <t>Dec. 31, 2020</t>
        </is>
      </c>
      <c r="D1" s="2" t="inlineStr">
        <is>
          <t>Dec. 31, 2018</t>
        </is>
      </c>
      <c r="E1" s="2" t="inlineStr">
        <is>
          <t>Dec. 31, 2019</t>
        </is>
      </c>
    </row>
    <row r="2">
      <c r="A2" s="3" t="inlineStr">
        <is>
          <t>Related Party Transactions (Details) [Line Items]</t>
        </is>
      </c>
    </row>
    <row r="3">
      <c r="A3" s="4" t="inlineStr">
        <is>
          <t>Related party transactions, description</t>
        </is>
      </c>
      <c r="D3" s="4" t="inlineStr">
        <is>
          <t>the Company entered into a non-interest bearing revolving line of credit agreement with an entity related to the majority shareholder (credit limit is $4,000,000). Amounts drawn on the line of credit become due and payable on the earlier of written demand by the lender or May 21, 2020, as defined in the agreement. The line of credit was paid in full in December 2019.</t>
        </is>
      </c>
    </row>
    <row r="4">
      <c r="A4" s="4" t="inlineStr">
        <is>
          <t>Vehicles leases contracts</t>
        </is>
      </c>
      <c r="C4" s="4" t="inlineStr">
        <is>
          <t>1 year</t>
        </is>
      </c>
      <c r="E4" s="4" t="inlineStr">
        <is>
          <t>1 year</t>
        </is>
      </c>
    </row>
    <row r="5">
      <c r="A5" s="4" t="inlineStr">
        <is>
          <t>President and Chief Executive Officer [Member]</t>
        </is>
      </c>
    </row>
    <row r="6">
      <c r="A6" s="3" t="inlineStr">
        <is>
          <t>Related Party Transactions (Details) [Line Items]</t>
        </is>
      </c>
    </row>
    <row r="7">
      <c r="A7" s="4" t="inlineStr">
        <is>
          <t>Related party transaction, cash</t>
        </is>
      </c>
      <c r="B7" s="6" t="n">
        <v>3600000</v>
      </c>
    </row>
    <row r="8">
      <c r="A8" s="4" t="inlineStr">
        <is>
          <t>Directors [Member]</t>
        </is>
      </c>
    </row>
    <row r="9">
      <c r="A9" s="3" t="inlineStr">
        <is>
          <t>Related Party Transactions (Details) [Line Items]</t>
        </is>
      </c>
    </row>
    <row r="10">
      <c r="A10" s="4" t="inlineStr">
        <is>
          <t>Vehicles leases contracts</t>
        </is>
      </c>
      <c r="C10" s="4" t="inlineStr">
        <is>
          <t>6 months</t>
        </is>
      </c>
    </row>
    <row r="11">
      <c r="A11" s="4" t="inlineStr">
        <is>
          <t>Vehicle leases</t>
        </is>
      </c>
      <c r="C11" s="6" t="n">
        <v>59000</v>
      </c>
    </row>
    <row r="12">
      <c r="A12" s="4" t="inlineStr">
        <is>
          <t>Lease Agreements [Member]</t>
        </is>
      </c>
    </row>
    <row r="13">
      <c r="A13" s="3" t="inlineStr">
        <is>
          <t>Related Party Transactions (Details) [Line Items]</t>
        </is>
      </c>
    </row>
    <row r="14">
      <c r="A14" s="4" t="inlineStr">
        <is>
          <t>Related party transactions, description</t>
        </is>
      </c>
      <c r="D14" s="4" t="inlineStr">
        <is>
          <t>the Company entered into a lease with an entity related through common ownership for its facilities in Plantation, Florida.</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12 Months Ended</t>
        </is>
      </c>
    </row>
    <row r="2">
      <c r="B2" s="2" t="inlineStr">
        <is>
          <t>Dec. 31, 2020</t>
        </is>
      </c>
      <c r="C2" s="2" t="inlineStr">
        <is>
          <t>Dec. 31, 2019</t>
        </is>
      </c>
      <c r="D2" s="2" t="inlineStr">
        <is>
          <t>Dec. 31, 2018</t>
        </is>
      </c>
    </row>
    <row r="3">
      <c r="A3" s="3" t="inlineStr">
        <is>
          <t>Convertible Notes Payable (Details) [Line Items]</t>
        </is>
      </c>
    </row>
    <row r="4">
      <c r="A4" s="4" t="inlineStr">
        <is>
          <t>Bear interest per annum</t>
        </is>
      </c>
      <c r="C4" s="4" t="inlineStr">
        <is>
          <t>4.00%</t>
        </is>
      </c>
    </row>
    <row r="5">
      <c r="A5" s="4" t="inlineStr">
        <is>
          <t>Accrued interest</t>
        </is>
      </c>
      <c r="C5" s="6" t="n">
        <v>0</v>
      </c>
      <c r="D5" s="6" t="n">
        <v>20757</v>
      </c>
    </row>
    <row r="6">
      <c r="A6" s="4" t="inlineStr">
        <is>
          <t>Convertible notes payable, description</t>
        </is>
      </c>
      <c r="B6" s="4" t="inlineStr">
        <is>
          <t>the Company&amp;#x2019;s Common Stock by dividing (a) the outstanding principal balance and unpaid accrued interest under this Note on the date of conversion by (b) $4.75 (subject to adjustment as provided in the 6-Month Notes). Based on the terms of the conversion rights, the Company did not recognize a beneficial conversion discount.</t>
        </is>
      </c>
    </row>
    <row r="7">
      <c r="A7" s="4" t="inlineStr">
        <is>
          <t>Private Placement Offering [Member]</t>
        </is>
      </c>
    </row>
    <row r="8">
      <c r="A8" s="3" t="inlineStr">
        <is>
          <t>Convertible Notes Payable (Details) [Line Items]</t>
        </is>
      </c>
    </row>
    <row r="9">
      <c r="A9" s="4" t="inlineStr">
        <is>
          <t>Principal amount</t>
        </is>
      </c>
      <c r="C9" s="5" t="n">
        <v>1448965</v>
      </c>
    </row>
    <row r="10">
      <c r="A10" s="4" t="inlineStr">
        <is>
          <t>Convertible Notes Payable [Member]</t>
        </is>
      </c>
    </row>
    <row r="11">
      <c r="A11" s="3" t="inlineStr">
        <is>
          <t>Convertible Notes Payable (Details) [Line Items]</t>
        </is>
      </c>
    </row>
    <row r="12">
      <c r="A12" s="4" t="inlineStr">
        <is>
          <t>Principal amount</t>
        </is>
      </c>
      <c r="C12" s="5" t="n">
        <v>962000</v>
      </c>
    </row>
    <row r="13">
      <c r="A13" s="4" t="inlineStr">
        <is>
          <t>Accrued interest</t>
        </is>
      </c>
      <c r="C13" s="6" t="n">
        <v>212249</v>
      </c>
    </row>
    <row r="14">
      <c r="A14" s="4" t="inlineStr">
        <is>
          <t>Issuance of common stock (in Shares)</t>
        </is>
      </c>
      <c r="C14" s="5" t="n">
        <v>446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Schedule of accounts payable - USD ($)</t>
        </is>
      </c>
      <c r="B1" s="2" t="inlineStr">
        <is>
          <t>Dec. 31, 2020</t>
        </is>
      </c>
      <c r="C1" s="2" t="inlineStr">
        <is>
          <t>Dec. 31, 2019</t>
        </is>
      </c>
    </row>
    <row r="2">
      <c r="A2" s="3" t="inlineStr">
        <is>
          <t>Accounts Payable and Other Current Liabilities (Details) - Schedule of accounts payable [Line Items]</t>
        </is>
      </c>
    </row>
    <row r="3">
      <c r="A3" s="4" t="inlineStr">
        <is>
          <t>Total Accounts Payable</t>
        </is>
      </c>
      <c r="B3" s="6" t="n">
        <v>273835</v>
      </c>
      <c r="C3" s="6" t="n">
        <v>112840</v>
      </c>
    </row>
    <row r="4">
      <c r="A4" s="4" t="inlineStr">
        <is>
          <t>Accounts Payable [Member]</t>
        </is>
      </c>
    </row>
    <row r="5">
      <c r="A5" s="3" t="inlineStr">
        <is>
          <t>Accounts Payable and Other Current Liabilities (Details) - Schedule of accounts payable [Line Items]</t>
        </is>
      </c>
    </row>
    <row r="6">
      <c r="A6" s="4" t="inlineStr">
        <is>
          <t>Total Accounts Payable</t>
        </is>
      </c>
      <c r="B6" s="5" t="n">
        <v>251118</v>
      </c>
      <c r="C6" s="5" t="n">
        <v>68033</v>
      </c>
    </row>
    <row r="7">
      <c r="A7" s="4" t="inlineStr">
        <is>
          <t>Credit Card Payable [Member]</t>
        </is>
      </c>
    </row>
    <row r="8">
      <c r="A8" s="3" t="inlineStr">
        <is>
          <t>Accounts Payable and Other Current Liabilities (Details) - Schedule of accounts payable [Line Items]</t>
        </is>
      </c>
    </row>
    <row r="9">
      <c r="A9" s="4" t="inlineStr">
        <is>
          <t>Total Accounts Payable</t>
        </is>
      </c>
      <c r="B9" s="6" t="n">
        <v>22747</v>
      </c>
      <c r="C9" s="6" t="n">
        <v>44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Schedule of other current liabilities - USD ($)</t>
        </is>
      </c>
      <c r="B1" s="2" t="inlineStr">
        <is>
          <t>Dec. 31, 2020</t>
        </is>
      </c>
      <c r="C1" s="2" t="inlineStr">
        <is>
          <t>Dec. 31, 2019</t>
        </is>
      </c>
    </row>
    <row r="2">
      <c r="A2" s="3" t="inlineStr">
        <is>
          <t>Schedule of other current liabilities [Abstract]</t>
        </is>
      </c>
    </row>
    <row r="3">
      <c r="A3" s="4" t="inlineStr">
        <is>
          <t>Accrued Payroll</t>
        </is>
      </c>
      <c r="B3" s="6" t="n">
        <v>197635</v>
      </c>
      <c r="C3" s="6" t="n">
        <v>157174</v>
      </c>
    </row>
    <row r="4">
      <c r="A4" s="4" t="inlineStr">
        <is>
          <t>Customer Deposits - Leases</t>
        </is>
      </c>
      <c r="B4" s="4" t="inlineStr">
        <is>
          <t xml:space="preserve"> </t>
        </is>
      </c>
      <c r="C4" s="5" t="n">
        <v>103217</v>
      </c>
    </row>
    <row r="5">
      <c r="A5" s="4" t="inlineStr">
        <is>
          <t>Subscription Security Deposits</t>
        </is>
      </c>
      <c r="B5" s="5" t="n">
        <v>82117</v>
      </c>
      <c r="C5" s="5" t="n">
        <v>57094</v>
      </c>
    </row>
    <row r="6">
      <c r="A6" s="4" t="inlineStr">
        <is>
          <t>Subscription Deferred Activation Fees</t>
        </is>
      </c>
      <c r="B6" s="5" t="n">
        <v>114635</v>
      </c>
      <c r="C6" s="5" t="n">
        <v>145986</v>
      </c>
    </row>
    <row r="7">
      <c r="A7" s="4" t="inlineStr">
        <is>
          <t>Rental Deposits on Hand</t>
        </is>
      </c>
      <c r="B7" s="4" t="inlineStr">
        <is>
          <t xml:space="preserve"> </t>
        </is>
      </c>
      <c r="C7" s="5" t="n">
        <v>3463</v>
      </c>
    </row>
    <row r="8">
      <c r="A8" s="4" t="inlineStr">
        <is>
          <t>Accrued Legal Expenses</t>
        </is>
      </c>
      <c r="B8" s="5" t="n">
        <v>133032</v>
      </c>
      <c r="C8" s="4" t="inlineStr">
        <is>
          <t xml:space="preserve"> </t>
        </is>
      </c>
    </row>
    <row r="9">
      <c r="A9" s="4" t="inlineStr">
        <is>
          <t>Property Tax Accrual</t>
        </is>
      </c>
      <c r="B9" s="5" t="n">
        <v>9503</v>
      </c>
      <c r="C9" s="5" t="n">
        <v>61577</v>
      </c>
    </row>
    <row r="10">
      <c r="A10" s="4" t="inlineStr">
        <is>
          <t>Sales and Other Taxes Payable</t>
        </is>
      </c>
      <c r="B10" s="5" t="n">
        <v>37905</v>
      </c>
      <c r="C10" s="5" t="n">
        <v>42483</v>
      </c>
    </row>
    <row r="11">
      <c r="A11" s="4" t="inlineStr">
        <is>
          <t>Litigation Accrual</t>
        </is>
      </c>
      <c r="B11" s="5" t="n">
        <v>550000</v>
      </c>
      <c r="C11" s="4" t="inlineStr">
        <is>
          <t xml:space="preserve"> </t>
        </is>
      </c>
    </row>
    <row r="12">
      <c r="A12" s="4" t="inlineStr">
        <is>
          <t>Other Accruals</t>
        </is>
      </c>
      <c r="B12" s="5" t="n">
        <v>208408</v>
      </c>
      <c r="C12" s="5" t="n">
        <v>82069</v>
      </c>
    </row>
    <row r="13">
      <c r="A13" s="4" t="inlineStr">
        <is>
          <t>Total Other Current Liabilities</t>
        </is>
      </c>
      <c r="B13" s="6" t="n">
        <v>1333235</v>
      </c>
      <c r="C13" s="6" t="n">
        <v>653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815793</v>
      </c>
      <c r="C4" s="6" t="n">
        <v>-4029851</v>
      </c>
    </row>
    <row r="5">
      <c r="A5" s="3" t="inlineStr">
        <is>
          <t>Adjustment to reconcile net loss to net cash used in operating activities:</t>
        </is>
      </c>
    </row>
    <row r="6">
      <c r="A6" s="4" t="inlineStr">
        <is>
          <t>Depreciation, amortization and impairment</t>
        </is>
      </c>
      <c r="B6" s="5" t="n">
        <v>1307938</v>
      </c>
      <c r="C6" s="5" t="n">
        <v>1812472</v>
      </c>
    </row>
    <row r="7">
      <c r="A7" s="4" t="inlineStr">
        <is>
          <t>Share-based compensation</t>
        </is>
      </c>
      <c r="B7" s="5" t="n">
        <v>147020</v>
      </c>
      <c r="C7" s="5" t="n">
        <v>111623</v>
      </c>
    </row>
    <row r="8">
      <c r="A8" s="4" t="inlineStr">
        <is>
          <t>Loss on disposal</t>
        </is>
      </c>
      <c r="B8" s="4" t="inlineStr">
        <is>
          <t xml:space="preserve"> </t>
        </is>
      </c>
      <c r="C8" s="5" t="n">
        <v>60368</v>
      </c>
    </row>
    <row r="9">
      <c r="A9" s="4" t="inlineStr">
        <is>
          <t>Principal collections on investments in sales-type lease contracts</t>
        </is>
      </c>
      <c r="B9" s="5" t="n">
        <v>2036581</v>
      </c>
      <c r="C9" s="5" t="n">
        <v>180036</v>
      </c>
    </row>
    <row r="10">
      <c r="A10" s="4" t="inlineStr">
        <is>
          <t>Amortization of operating lease expense</t>
        </is>
      </c>
      <c r="B10" s="5" t="n">
        <v>12438</v>
      </c>
      <c r="C10" s="5" t="n">
        <v>12593</v>
      </c>
    </row>
    <row r="11">
      <c r="A11" s="3" t="inlineStr">
        <is>
          <t>(Increase) Decrease in assets:</t>
        </is>
      </c>
    </row>
    <row r="12">
      <c r="A12" s="4" t="inlineStr">
        <is>
          <t>Accounts receivable</t>
        </is>
      </c>
      <c r="B12" s="5" t="n">
        <v>745281</v>
      </c>
      <c r="C12" s="5" t="n">
        <v>232938</v>
      </c>
    </row>
    <row r="13">
      <c r="A13" s="4" t="inlineStr">
        <is>
          <t>Vehicles purchased for investment in sales-type lease contracts</t>
        </is>
      </c>
      <c r="B13" s="5" t="n">
        <v>-13604418</v>
      </c>
      <c r="C13" s="5" t="n">
        <v>-980797</v>
      </c>
    </row>
    <row r="14">
      <c r="A14" s="4" t="inlineStr">
        <is>
          <t>Automotive inventory</t>
        </is>
      </c>
      <c r="B14" s="5" t="n">
        <v>6311251</v>
      </c>
      <c r="C14" s="5" t="n">
        <v>-194451</v>
      </c>
    </row>
    <row r="15">
      <c r="A15" s="4" t="inlineStr">
        <is>
          <t>Prepaid expenses and other assets</t>
        </is>
      </c>
      <c r="B15" s="5" t="n">
        <v>713502</v>
      </c>
      <c r="C15" s="5" t="n">
        <v>-449821</v>
      </c>
    </row>
    <row r="16">
      <c r="A16" s="3" t="inlineStr">
        <is>
          <t>(Decrease) Increase in liabilities:</t>
        </is>
      </c>
    </row>
    <row r="17">
      <c r="A17" s="4" t="inlineStr">
        <is>
          <t>Accounts payable</t>
        </is>
      </c>
      <c r="B17" s="5" t="n">
        <v>160995</v>
      </c>
      <c r="C17" s="5" t="n">
        <v>-821569</v>
      </c>
    </row>
    <row r="18">
      <c r="A18" s="4" t="inlineStr">
        <is>
          <t>Other current liabilities</t>
        </is>
      </c>
      <c r="B18" s="5" t="n">
        <v>680172</v>
      </c>
      <c r="C18" s="5" t="n">
        <v>84705</v>
      </c>
    </row>
    <row r="19">
      <c r="A19" s="4" t="inlineStr">
        <is>
          <t>NET CASH USED IN OPERATING ACTIVITIES</t>
        </is>
      </c>
      <c r="B19" s="5" t="n">
        <v>-6305033</v>
      </c>
      <c r="C19" s="5" t="n">
        <v>-3981754</v>
      </c>
    </row>
    <row r="20">
      <c r="A20" s="3" t="inlineStr">
        <is>
          <t>CASH FLOWS FROM INVESTING ACTIVITIES</t>
        </is>
      </c>
    </row>
    <row r="21">
      <c r="A21" s="4" t="inlineStr">
        <is>
          <t>Escrow deposit for contracted acquisition</t>
        </is>
      </c>
      <c r="B21" s="5" t="n">
        <v>-4250000</v>
      </c>
      <c r="C21" s="4" t="inlineStr">
        <is>
          <t xml:space="preserve"> </t>
        </is>
      </c>
    </row>
    <row r="22">
      <c r="A22" s="4" t="inlineStr">
        <is>
          <t>Return of escrow deposit</t>
        </is>
      </c>
      <c r="B22" s="5" t="n">
        <v>1000000</v>
      </c>
      <c r="C22" s="4" t="inlineStr">
        <is>
          <t xml:space="preserve"> </t>
        </is>
      </c>
    </row>
    <row r="23">
      <c r="A23" s="4" t="inlineStr">
        <is>
          <t>Purchases of property and equipment</t>
        </is>
      </c>
      <c r="B23" s="5" t="n">
        <v>-3848633</v>
      </c>
      <c r="C23" s="5" t="n">
        <v>-144704</v>
      </c>
    </row>
    <row r="24">
      <c r="A24" s="4" t="inlineStr">
        <is>
          <t>Proceeds from sale of assets</t>
        </is>
      </c>
      <c r="B24" s="4" t="inlineStr">
        <is>
          <t xml:space="preserve"> </t>
        </is>
      </c>
      <c r="C24" s="5" t="n">
        <v>43865</v>
      </c>
    </row>
    <row r="25">
      <c r="A25" s="4" t="inlineStr">
        <is>
          <t>Purchases of intangible assets</t>
        </is>
      </c>
      <c r="B25" s="5" t="n">
        <v>-656798</v>
      </c>
      <c r="C25" s="5" t="n">
        <v>-54503</v>
      </c>
    </row>
    <row r="26">
      <c r="A26" s="4" t="inlineStr">
        <is>
          <t>NET CASH USED IN INVESTING ACTIVITIES</t>
        </is>
      </c>
      <c r="B26" s="5" t="n">
        <v>-7755431</v>
      </c>
      <c r="C26" s="5" t="n">
        <v>-155342</v>
      </c>
    </row>
    <row r="27">
      <c r="A27" s="3" t="inlineStr">
        <is>
          <t>CASH FLOWS FROM FINANCING ACTIVITIES</t>
        </is>
      </c>
    </row>
    <row r="28">
      <c r="A28" s="4" t="inlineStr">
        <is>
          <t>Cash received from line of credit – related parties</t>
        </is>
      </c>
      <c r="B28" s="4" t="inlineStr">
        <is>
          <t xml:space="preserve"> </t>
        </is>
      </c>
      <c r="C28" s="5" t="n">
        <v>3200000</v>
      </c>
    </row>
    <row r="29">
      <c r="A29" s="4" t="inlineStr">
        <is>
          <t>Principal reduction on line of credit – related parties</t>
        </is>
      </c>
      <c r="B29" s="4" t="inlineStr">
        <is>
          <t xml:space="preserve"> </t>
        </is>
      </c>
      <c r="C29" s="5" t="n">
        <v>-4975000</v>
      </c>
    </row>
    <row r="30">
      <c r="A30" s="4" t="inlineStr">
        <is>
          <t>Principal and interest repayments on convertible notes payable</t>
        </is>
      </c>
      <c r="B30" s="4" t="inlineStr">
        <is>
          <t xml:space="preserve"> </t>
        </is>
      </c>
      <c r="C30" s="5" t="n">
        <v>-972458</v>
      </c>
    </row>
    <row r="31">
      <c r="A31" s="4" t="inlineStr">
        <is>
          <t>Repayment of Vehicle floorplan and notes payable</t>
        </is>
      </c>
      <c r="B31" s="5" t="n">
        <v>-5990236</v>
      </c>
      <c r="C31" s="5" t="n">
        <v>2164424</v>
      </c>
    </row>
    <row r="32">
      <c r="A32" s="4" t="inlineStr">
        <is>
          <t>Repurchase of common stock</t>
        </is>
      </c>
      <c r="B32" s="5" t="n">
        <v>-100002</v>
      </c>
      <c r="C32" s="5" t="n">
        <v>-678780</v>
      </c>
    </row>
    <row r="33">
      <c r="A33" s="4" t="inlineStr">
        <is>
          <t>Net cash received from issuance of common stock</t>
        </is>
      </c>
      <c r="B33" s="5" t="n">
        <v>17578373</v>
      </c>
      <c r="C33" s="5" t="n">
        <v>10495720</v>
      </c>
    </row>
    <row r="34">
      <c r="A34" s="4" t="inlineStr">
        <is>
          <t>Deferred stock offering costs</t>
        </is>
      </c>
      <c r="B34" s="4" t="inlineStr">
        <is>
          <t xml:space="preserve"> </t>
        </is>
      </c>
      <c r="C34" s="5" t="n">
        <v>987093</v>
      </c>
    </row>
    <row r="35">
      <c r="A35" s="4" t="inlineStr">
        <is>
          <t>NET CASH PROVIDED BY FINANCING ACTIVITIES</t>
        </is>
      </c>
      <c r="B35" s="5" t="n">
        <v>11488135</v>
      </c>
      <c r="C35" s="5" t="n">
        <v>10220999</v>
      </c>
    </row>
    <row r="36">
      <c r="A36" s="4" t="inlineStr">
        <is>
          <t>NET (DECREASE) INCREASE IN CASH</t>
        </is>
      </c>
      <c r="B36" s="5" t="n">
        <v>-2572329</v>
      </c>
      <c r="C36" s="5" t="n">
        <v>6083903</v>
      </c>
    </row>
    <row r="37">
      <c r="A37" s="4" t="inlineStr">
        <is>
          <t>CASH, BEGINNING OF YEAR</t>
        </is>
      </c>
      <c r="B37" s="5" t="n">
        <v>6508055</v>
      </c>
      <c r="C37" s="5" t="n">
        <v>424152</v>
      </c>
    </row>
    <row r="38">
      <c r="A38" s="4" t="inlineStr">
        <is>
          <t>CASH, END OF YEAR</t>
        </is>
      </c>
      <c r="B38" s="5" t="n">
        <v>3935726</v>
      </c>
      <c r="C38" s="5" t="n">
        <v>6508055</v>
      </c>
    </row>
    <row r="39">
      <c r="A39" s="3" t="inlineStr">
        <is>
          <t>SUPPLEMENTAL DISCLOSURES OF CASH FLOW INFORMATION</t>
        </is>
      </c>
    </row>
    <row r="40">
      <c r="A40" s="4" t="inlineStr">
        <is>
          <t>Cash paid during the year for interest</t>
        </is>
      </c>
      <c r="B40" s="5" t="n">
        <v>331371</v>
      </c>
      <c r="C40" s="5" t="n">
        <v>44333</v>
      </c>
    </row>
    <row r="41">
      <c r="A41" s="4" t="inlineStr">
        <is>
          <t>Right-of-use asset</t>
        </is>
      </c>
      <c r="B41" s="5" t="n">
        <v>476483</v>
      </c>
      <c r="C41" s="4" t="inlineStr">
        <is>
          <t xml:space="preserve"> </t>
        </is>
      </c>
    </row>
    <row r="42">
      <c r="A42" s="4" t="inlineStr">
        <is>
          <t>Purchase of software license for debt and equity</t>
        </is>
      </c>
      <c r="B42" s="5" t="n">
        <v>823994</v>
      </c>
      <c r="C42" s="4" t="inlineStr">
        <is>
          <t xml:space="preserve"> </t>
        </is>
      </c>
    </row>
    <row r="43">
      <c r="A43" s="4" t="inlineStr">
        <is>
          <t>Purchase of vehicles for debt and equity</t>
        </is>
      </c>
      <c r="B43" s="5" t="n">
        <v>6419425</v>
      </c>
      <c r="C43" s="4" t="inlineStr">
        <is>
          <t xml:space="preserve"> </t>
        </is>
      </c>
    </row>
    <row r="44">
      <c r="A44" s="4" t="inlineStr">
        <is>
          <t>Premium finance contract for insurance</t>
        </is>
      </c>
      <c r="B44" s="5" t="n">
        <v>602730</v>
      </c>
      <c r="C44" s="4" t="inlineStr">
        <is>
          <t xml:space="preserve"> </t>
        </is>
      </c>
    </row>
    <row r="45">
      <c r="A45" s="4" t="inlineStr">
        <is>
          <t>Issuance of stock for conversion of debt</t>
        </is>
      </c>
      <c r="B45" s="4" t="inlineStr">
        <is>
          <t xml:space="preserve"> </t>
        </is>
      </c>
      <c r="C45" s="6" t="n">
        <v>212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Net operating loss carryforward</t>
        </is>
      </c>
      <c r="B3" s="6" t="n">
        <v>15300000</v>
      </c>
      <c r="C3" s="6" t="n">
        <v>10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0</t>
        </is>
      </c>
      <c r="C2" s="2" t="inlineStr">
        <is>
          <t>Dec. 31, 2019</t>
        </is>
      </c>
    </row>
    <row r="3">
      <c r="A3" s="3" t="inlineStr">
        <is>
          <t>Schedule of provision for income taxes [Abstract]</t>
        </is>
      </c>
    </row>
    <row r="4">
      <c r="A4" s="4" t="inlineStr">
        <is>
          <t>Current tax expense (benefit)</t>
        </is>
      </c>
      <c r="B4" s="4" t="inlineStr">
        <is>
          <t xml:space="preserve"> </t>
        </is>
      </c>
      <c r="C4" s="4" t="inlineStr">
        <is>
          <t xml:space="preserve"> </t>
        </is>
      </c>
    </row>
    <row r="5">
      <c r="A5" s="4" t="inlineStr">
        <is>
          <t>Deferred tax expense (benefit)</t>
        </is>
      </c>
      <c r="B5" s="4" t="inlineStr">
        <is>
          <t xml:space="preserve"> </t>
        </is>
      </c>
      <c r="C5" s="4" t="inlineStr">
        <is>
          <t xml:space="preserve"> </t>
        </is>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portions of the deferred - USD ($)</t>
        </is>
      </c>
      <c r="B1" s="2" t="inlineStr">
        <is>
          <t>Dec. 31, 2020</t>
        </is>
      </c>
      <c r="C1" s="2" t="inlineStr">
        <is>
          <t>Dec. 31, 2019</t>
        </is>
      </c>
    </row>
    <row r="2">
      <c r="A2" s="3" t="inlineStr">
        <is>
          <t>Deferred tax assets:</t>
        </is>
      </c>
    </row>
    <row r="3">
      <c r="A3" s="4" t="inlineStr">
        <is>
          <t>Net operating loss</t>
        </is>
      </c>
      <c r="B3" s="6" t="n">
        <v>3585532</v>
      </c>
      <c r="C3" s="6" t="n">
        <v>2723750</v>
      </c>
    </row>
    <row r="4">
      <c r="A4" s="4" t="inlineStr">
        <is>
          <t>Intangible assets</t>
        </is>
      </c>
      <c r="B4" s="5" t="n">
        <v>72543</v>
      </c>
      <c r="C4" s="5" t="n">
        <v>21853</v>
      </c>
    </row>
    <row r="5">
      <c r="A5" s="4" t="inlineStr">
        <is>
          <t>Acquisition expenses</t>
        </is>
      </c>
      <c r="B5" s="5" t="n">
        <v>265195</v>
      </c>
      <c r="C5" s="4" t="inlineStr">
        <is>
          <t xml:space="preserve"> </t>
        </is>
      </c>
    </row>
    <row r="6">
      <c r="A6" s="4" t="inlineStr">
        <is>
          <t>Other</t>
        </is>
      </c>
      <c r="B6" s="5" t="n">
        <v>35930</v>
      </c>
      <c r="C6" s="5" t="n">
        <v>12465</v>
      </c>
    </row>
    <row r="7">
      <c r="A7" s="4" t="inlineStr">
        <is>
          <t>Stock options</t>
        </is>
      </c>
      <c r="B7" s="5" t="n">
        <v>158161</v>
      </c>
      <c r="C7" s="5" t="n">
        <v>109372</v>
      </c>
    </row>
    <row r="8">
      <c r="A8" s="4" t="inlineStr">
        <is>
          <t>Total deferred income tax assets</t>
        </is>
      </c>
      <c r="B8" s="5" t="n">
        <v>4117361</v>
      </c>
      <c r="C8" s="5" t="n">
        <v>2867440</v>
      </c>
    </row>
    <row r="9">
      <c r="A9" s="3" t="inlineStr">
        <is>
          <t>Deferred income tax liabilities:</t>
        </is>
      </c>
    </row>
    <row r="10">
      <c r="A10" s="4" t="inlineStr">
        <is>
          <t>Depreciation</t>
        </is>
      </c>
      <c r="B10" s="5" t="n">
        <v>-39349</v>
      </c>
      <c r="C10" s="5" t="n">
        <v>-7633</v>
      </c>
    </row>
    <row r="11">
      <c r="A11" s="4" t="inlineStr">
        <is>
          <t>Total deferred income tax liabilities</t>
        </is>
      </c>
      <c r="B11" s="5" t="n">
        <v>-39349</v>
      </c>
      <c r="C11" s="5" t="n">
        <v>-7633</v>
      </c>
    </row>
    <row r="12">
      <c r="A12" s="4" t="inlineStr">
        <is>
          <t>Valuation allowance</t>
        </is>
      </c>
      <c r="B12" s="5" t="n">
        <v>-4078012</v>
      </c>
      <c r="C12" s="5" t="n">
        <v>-2859807</v>
      </c>
    </row>
    <row r="13">
      <c r="A13" s="4" t="inlineStr">
        <is>
          <t>Net deferred income tax asset</t>
        </is>
      </c>
      <c r="B13" s="4" t="inlineStr">
        <is>
          <t xml:space="preserve"> </t>
        </is>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reconciliation of income tax benefit</t>
        </is>
      </c>
      <c r="B1" s="2" t="inlineStr">
        <is>
          <t>12 Months Ended</t>
        </is>
      </c>
    </row>
    <row r="2">
      <c r="B2" s="2" t="inlineStr">
        <is>
          <t>Dec. 31, 2020</t>
        </is>
      </c>
      <c r="C2" s="2" t="inlineStr">
        <is>
          <t>Dec. 31, 2019</t>
        </is>
      </c>
    </row>
    <row r="3">
      <c r="A3" s="3" t="inlineStr">
        <is>
          <t>Schedule of reconciliation of income tax benefit [Abstract]</t>
        </is>
      </c>
    </row>
    <row r="4">
      <c r="A4" s="4" t="inlineStr">
        <is>
          <t>U.S. federal statutory tax rate</t>
        </is>
      </c>
      <c r="B4" s="4" t="inlineStr">
        <is>
          <t>21.00%</t>
        </is>
      </c>
      <c r="C4" s="4" t="inlineStr">
        <is>
          <t>21.00%</t>
        </is>
      </c>
    </row>
    <row r="5">
      <c r="A5" s="4" t="inlineStr">
        <is>
          <t>Permanent differences</t>
        </is>
      </c>
      <c r="B5" s="4" t="inlineStr">
        <is>
          <t>(0.16%)</t>
        </is>
      </c>
      <c r="C5" s="4" t="inlineStr">
        <is>
          <t>(0.29%)</t>
        </is>
      </c>
    </row>
    <row r="6">
      <c r="A6" s="4" t="inlineStr">
        <is>
          <t>Change in valuation allowance</t>
        </is>
      </c>
      <c r="B6" s="4" t="inlineStr">
        <is>
          <t>(25.30%)</t>
        </is>
      </c>
      <c r="C6" s="4" t="inlineStr">
        <is>
          <t>(20.93%)</t>
        </is>
      </c>
    </row>
    <row r="7">
      <c r="A7" s="4" t="inlineStr">
        <is>
          <t>State tax effect, net of federal benefit</t>
        </is>
      </c>
      <c r="B7" s="4" t="inlineStr">
        <is>
          <t>4.31%</t>
        </is>
      </c>
      <c r="C7" s="4" t="inlineStr">
        <is>
          <t>4.29%</t>
        </is>
      </c>
    </row>
    <row r="8">
      <c r="A8" s="4" t="inlineStr">
        <is>
          <t>Prior tax adjustments</t>
        </is>
      </c>
      <c r="B8" s="4" t="inlineStr">
        <is>
          <t>0.00%</t>
        </is>
      </c>
      <c r="C8" s="4" t="inlineStr">
        <is>
          <t>(4.07%)</t>
        </is>
      </c>
    </row>
    <row r="9">
      <c r="A9" s="4" t="inlineStr">
        <is>
          <t>Other items</t>
        </is>
      </c>
      <c r="B9" s="4" t="inlineStr">
        <is>
          <t>0.15%</t>
        </is>
      </c>
      <c r="C9" s="4" t="inlineStr">
        <is>
          <t>0.00%</t>
        </is>
      </c>
    </row>
    <row r="10">
      <c r="A10" s="4" t="inlineStr">
        <is>
          <t>Total</t>
        </is>
      </c>
      <c r="B10" s="4" t="inlineStr">
        <is>
          <t>0.00%</t>
        </is>
      </c>
      <c r="C10"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Commitments (Details) - USD ($)</t>
        </is>
      </c>
      <c r="B1" s="2" t="inlineStr">
        <is>
          <t>12 Months Ended</t>
        </is>
      </c>
    </row>
    <row r="2">
      <c r="B2" s="2" t="inlineStr">
        <is>
          <t>Dec. 31, 2020</t>
        </is>
      </c>
      <c r="C2" s="2" t="inlineStr">
        <is>
          <t>Dec. 31, 2019</t>
        </is>
      </c>
    </row>
    <row r="3">
      <c r="A3" s="3" t="inlineStr">
        <is>
          <t>Leases [Abstract]</t>
        </is>
      </c>
    </row>
    <row r="4">
      <c r="A4" s="4" t="inlineStr">
        <is>
          <t>Monthly rent plus sales tax</t>
        </is>
      </c>
      <c r="C4" s="6" t="n">
        <v>5000</v>
      </c>
    </row>
    <row r="5">
      <c r="A5" s="4" t="inlineStr">
        <is>
          <t>Rent expense</t>
        </is>
      </c>
      <c r="B5" s="6" t="n">
        <v>401270</v>
      </c>
      <c r="C5" s="6" t="n">
        <v>562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Commitments (Details) - Schedule of operating lease liability - USD ($)</t>
        </is>
      </c>
      <c r="B1" s="2" t="inlineStr">
        <is>
          <t>Dec. 31, 2020</t>
        </is>
      </c>
      <c r="C1" s="2" t="inlineStr">
        <is>
          <t>Dec. 31, 2019</t>
        </is>
      </c>
    </row>
    <row r="2">
      <c r="A2" s="3" t="inlineStr">
        <is>
          <t>Leases [Abstract]</t>
        </is>
      </c>
    </row>
    <row r="3">
      <c r="A3" s="4" t="inlineStr">
        <is>
          <t>2021</t>
        </is>
      </c>
      <c r="B3" s="6" t="n">
        <v>193359</v>
      </c>
    </row>
    <row r="4">
      <c r="A4" s="4" t="inlineStr">
        <is>
          <t>2022</t>
        </is>
      </c>
      <c r="B4" s="5" t="n">
        <v>193358</v>
      </c>
    </row>
    <row r="5">
      <c r="A5" s="4" t="inlineStr">
        <is>
          <t>2023</t>
        </is>
      </c>
      <c r="B5" s="5" t="n">
        <v>96679</v>
      </c>
    </row>
    <row r="6">
      <c r="A6" s="4" t="inlineStr">
        <is>
          <t>Total minimum lease payments</t>
        </is>
      </c>
      <c r="B6" s="5" t="n">
        <v>483589</v>
      </c>
    </row>
    <row r="7">
      <c r="A7" s="4" t="inlineStr">
        <is>
          <t>Less: amount representing interest</t>
        </is>
      </c>
      <c r="B7" s="5" t="n">
        <v>-18243</v>
      </c>
    </row>
    <row r="8">
      <c r="A8" s="4" t="inlineStr">
        <is>
          <t>Present value of future payments</t>
        </is>
      </c>
      <c r="B8" s="5" t="n">
        <v>465153</v>
      </c>
    </row>
    <row r="9">
      <c r="A9" s="4" t="inlineStr">
        <is>
          <t>Less: current obligations</t>
        </is>
      </c>
      <c r="B9" s="5" t="n">
        <v>-181437</v>
      </c>
      <c r="C9" s="6" t="n">
        <v>-335338</v>
      </c>
    </row>
    <row r="10">
      <c r="A10" s="4" t="inlineStr">
        <is>
          <t>Long-term obligations</t>
        </is>
      </c>
      <c r="B10" s="6" t="n">
        <v>283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80" customWidth="1" min="2" max="2"/>
    <col width="15" customWidth="1" min="3" max="3"/>
    <col width="80" customWidth="1" min="4" max="4"/>
    <col width="80" customWidth="1" min="5" max="5"/>
    <col width="14" customWidth="1" min="6" max="6"/>
  </cols>
  <sheetData>
    <row r="1">
      <c r="A1" s="1" t="inlineStr">
        <is>
          <t>Vehicle Floorplan and Notes Payable (Details) - USD ($)</t>
        </is>
      </c>
      <c r="B1" s="2" t="inlineStr">
        <is>
          <t>1 Months Ended</t>
        </is>
      </c>
      <c r="C1" s="2" t="inlineStr">
        <is>
          <t>6 Months Ended</t>
        </is>
      </c>
      <c r="D1" s="2" t="inlineStr">
        <is>
          <t>12 Months Ended</t>
        </is>
      </c>
    </row>
    <row r="2">
      <c r="B2" s="2" t="inlineStr">
        <is>
          <t>Feb. 29, 2020</t>
        </is>
      </c>
      <c r="C2" s="2" t="inlineStr">
        <is>
          <t>Jun. 30, 2019</t>
        </is>
      </c>
      <c r="D2" s="2" t="inlineStr">
        <is>
          <t>Dec. 31, 2020</t>
        </is>
      </c>
      <c r="E2" s="2" t="inlineStr">
        <is>
          <t>Dec. 31, 2019</t>
        </is>
      </c>
      <c r="F2" s="2" t="inlineStr">
        <is>
          <t>Sep. 30, 2019</t>
        </is>
      </c>
    </row>
    <row r="3">
      <c r="A3" s="3" t="inlineStr">
        <is>
          <t>Vehicle Floorplan and Notes Payable (Details) [Line Items]</t>
        </is>
      </c>
    </row>
    <row r="4">
      <c r="A4" s="4" t="inlineStr">
        <is>
          <t>Inventory purchases</t>
        </is>
      </c>
      <c r="C4" s="6" t="n">
        <v>3500000</v>
      </c>
    </row>
    <row r="5">
      <c r="A5" s="4" t="inlineStr">
        <is>
          <t>Cash payments, description</t>
        </is>
      </c>
      <c r="D5" s="4" t="inlineStr">
        <is>
          <t>the Company financed vehicles previously purchased totaling approximately $3.517,000 under Note and Security Agreements with no cash down payment and financed over 36 months at interest rates between 3.99% and 4.15%.</t>
        </is>
      </c>
      <c r="E5" s="4" t="inlineStr">
        <is>
          <t>the Company purchased vehicles totaling approximately $2,400,000 under various Note and Security Agreements with 10% cash down payments and the remaining $2,160,000 financed over 36 months at an interest rate of 4.89%.</t>
        </is>
      </c>
    </row>
    <row r="6">
      <c r="A6" s="4" t="inlineStr">
        <is>
          <t>Outstanding principal</t>
        </is>
      </c>
      <c r="E6" s="6" t="n">
        <v>2103000</v>
      </c>
    </row>
    <row r="7">
      <c r="A7" s="4" t="inlineStr">
        <is>
          <t>NextGear Capital approved</t>
        </is>
      </c>
      <c r="F7" s="6" t="n">
        <v>250000</v>
      </c>
    </row>
    <row r="8">
      <c r="A8" s="4" t="inlineStr">
        <is>
          <t>Interest rate</t>
        </is>
      </c>
      <c r="F8" s="4" t="inlineStr">
        <is>
          <t>10.00%</t>
        </is>
      </c>
    </row>
    <row r="9">
      <c r="A9" s="4" t="inlineStr">
        <is>
          <t>Minimum [Member]</t>
        </is>
      </c>
    </row>
    <row r="10">
      <c r="A10" s="3" t="inlineStr">
        <is>
          <t>Vehicle Floorplan and Notes Payable (Details) [Line Items]</t>
        </is>
      </c>
    </row>
    <row r="11">
      <c r="A11" s="4" t="inlineStr">
        <is>
          <t>Inventory purchases</t>
        </is>
      </c>
      <c r="D11" s="6" t="n">
        <v>3500000</v>
      </c>
    </row>
    <row r="12">
      <c r="A12" s="4" t="inlineStr">
        <is>
          <t>Maximum [Member]</t>
        </is>
      </c>
    </row>
    <row r="13">
      <c r="A13" s="3" t="inlineStr">
        <is>
          <t>Vehicle Floorplan and Notes Payable (Details) [Line Items]</t>
        </is>
      </c>
    </row>
    <row r="14">
      <c r="A14" s="4" t="inlineStr">
        <is>
          <t>Inventory purchases</t>
        </is>
      </c>
      <c r="D14" s="5" t="n">
        <v>10000000</v>
      </c>
    </row>
    <row r="15">
      <c r="A15" s="4" t="inlineStr">
        <is>
          <t>Asset Purchase Agreement [Member] | First Credit line [Member]</t>
        </is>
      </c>
    </row>
    <row r="16">
      <c r="A16" s="3" t="inlineStr">
        <is>
          <t>Vehicle Floorplan and Notes Payable (Details) [Line Items]</t>
        </is>
      </c>
    </row>
    <row r="17">
      <c r="A17" s="4" t="inlineStr">
        <is>
          <t>Line of credit, description</t>
        </is>
      </c>
      <c r="B17" s="4" t="inlineStr">
        <is>
          <t>The first line from Sutton Leasing was for $2.4 million at the floating LIBOR rate on the date of the advance, plus 2.80%, or 4.55% interest on the date of the advance, with terms ranging from 24 to 36 months. The outstanding balance on the Sutton line was approximately $426,155 as of December 31, 2020.</t>
        </is>
      </c>
    </row>
    <row r="18">
      <c r="A18" s="4" t="inlineStr">
        <is>
          <t>Asset Purchase Agreement [Member] | Second Credit line [Member]</t>
        </is>
      </c>
    </row>
    <row r="19">
      <c r="A19" s="3" t="inlineStr">
        <is>
          <t>Vehicle Floorplan and Notes Payable (Details) [Line Items]</t>
        </is>
      </c>
    </row>
    <row r="20">
      <c r="A20" s="4" t="inlineStr">
        <is>
          <t>Line of credit, description</t>
        </is>
      </c>
      <c r="B20" s="4" t="inlineStr">
        <is>
          <t>The second line from The Bancorp Bank is a credit line for funding advances up to $850,000 at the Prime Rate per the Wall Street Journal on the date of the advance plus 2%, but not less than 4% on advances on 48-month terms. The Company used approximately $818,400 at 6.5% interest to purchase vehicles, with terms ranging from 32 to 41 months. The outstanding balance on the Bancorp line was approximately $248,934 as of December 31, 2020.</t>
        </is>
      </c>
    </row>
    <row r="21">
      <c r="A21" s="4" t="inlineStr">
        <is>
          <t>Mercedes-Benz Financial [Member]</t>
        </is>
      </c>
    </row>
    <row r="22">
      <c r="A22" s="3" t="inlineStr">
        <is>
          <t>Vehicle Floorplan and Notes Payable (Details) [Line Items]</t>
        </is>
      </c>
    </row>
    <row r="23">
      <c r="A23" s="4" t="inlineStr">
        <is>
          <t>Outstanding principal</t>
        </is>
      </c>
      <c r="D23" s="6" t="n">
        <v>1978156</v>
      </c>
      <c r="E23" s="5" t="n">
        <v>2104000</v>
      </c>
    </row>
    <row r="24">
      <c r="A24" s="4" t="inlineStr">
        <is>
          <t>NextGear Capital [Member]</t>
        </is>
      </c>
    </row>
    <row r="25">
      <c r="A25" s="3" t="inlineStr">
        <is>
          <t>Vehicle Floorplan and Notes Payable (Details) [Line Items]</t>
        </is>
      </c>
    </row>
    <row r="26">
      <c r="A26" s="4" t="inlineStr">
        <is>
          <t>Outstanding principal</t>
        </is>
      </c>
      <c r="E26" s="6" t="n">
        <v>6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ehicle Floorplan and Notes Payable (Details) - Schedule of annual minimum payments due</t>
        </is>
      </c>
      <c r="B1" s="2" t="inlineStr">
        <is>
          <t>Dec. 31, 2020USD ($)</t>
        </is>
      </c>
    </row>
    <row r="2">
      <c r="A2" s="3" t="inlineStr">
        <is>
          <t>Schedule of annual minimum payments due [Abstract]</t>
        </is>
      </c>
    </row>
    <row r="3">
      <c r="A3" s="4" t="inlineStr">
        <is>
          <t>2021</t>
        </is>
      </c>
      <c r="B3" s="6" t="n">
        <v>723798</v>
      </c>
    </row>
    <row r="4">
      <c r="A4" s="4" t="inlineStr">
        <is>
          <t>2022</t>
        </is>
      </c>
      <c r="B4" s="5" t="n">
        <v>867323</v>
      </c>
    </row>
    <row r="5">
      <c r="A5" s="4" t="inlineStr">
        <is>
          <t>2023</t>
        </is>
      </c>
      <c r="B5" s="5" t="n">
        <v>1062124</v>
      </c>
    </row>
    <row r="6">
      <c r="A6" s="4" t="inlineStr">
        <is>
          <t>Total minimum lease payments</t>
        </is>
      </c>
      <c r="B6" s="5" t="n">
        <v>2653245</v>
      </c>
    </row>
    <row r="7">
      <c r="A7" s="4" t="inlineStr">
        <is>
          <t>Less: Amounts due within one year</t>
        </is>
      </c>
      <c r="B7" s="5" t="n">
        <v>723798</v>
      </c>
    </row>
    <row r="8">
      <c r="A8" s="4" t="inlineStr">
        <is>
          <t>Long-term portion</t>
        </is>
      </c>
      <c r="B8" s="6" t="n">
        <v>1929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 (Details)</t>
        </is>
      </c>
      <c r="B1" s="2" t="inlineStr">
        <is>
          <t>1 Months Ended</t>
        </is>
      </c>
    </row>
    <row r="2">
      <c r="B2" s="2" t="inlineStr">
        <is>
          <t>Feb. 28, 2021</t>
        </is>
      </c>
      <c r="C2" s="2" t="inlineStr">
        <is>
          <t>Feb. 10, 2020</t>
        </is>
      </c>
    </row>
    <row r="3">
      <c r="A3" s="3" t="inlineStr">
        <is>
          <t>Commitments and Contingencies Disclosure [Abstract]</t>
        </is>
      </c>
    </row>
    <row r="4">
      <c r="A4" s="4" t="inlineStr">
        <is>
          <t>Contingencies, description</t>
        </is>
      </c>
      <c r="C4" s="4" t="inlineStr">
        <is>
          <t>On February 10, 2020, a partial summary judgment was granted for the plaintiff for alleged breach of its license agreement to use garage parking spaces in Miami Beach, Florida, which the Company terminated in April 2019. The current asserted losses by the plaintiff total approximately $224,250, with a potential maximum exposure under the terminated agreement of approximately $580,450.</t>
        </is>
      </c>
    </row>
    <row r="5">
      <c r="A5" s="4" t="inlineStr">
        <is>
          <t>Final settlement payment, description</t>
        </is>
      </c>
      <c r="B5" s="4" t="inlineStr">
        <is>
          <t>the Company reached a final settlement agreeing to pay a total of $550,000, $270,000 within 3 days of the final settlement and two payments of $140,000 each on or before June 30, 2021 and September 30, 2021, respectively.</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quity (Details) - USD ($)</t>
        </is>
      </c>
      <c r="B1" s="2" t="inlineStr">
        <is>
          <t>Dec. 09, 2019</t>
        </is>
      </c>
      <c r="C1" s="2" t="inlineStr">
        <is>
          <t>Sep. 30, 2020</t>
        </is>
      </c>
      <c r="D1" s="2" t="inlineStr">
        <is>
          <t>Jul. 31, 2020</t>
        </is>
      </c>
      <c r="E1" s="2" t="inlineStr">
        <is>
          <t>Feb. 29, 2020</t>
        </is>
      </c>
      <c r="F1" s="2" t="inlineStr">
        <is>
          <t>Dec. 31, 2020</t>
        </is>
      </c>
      <c r="G1" s="2" t="inlineStr">
        <is>
          <t>Dec. 31, 2019</t>
        </is>
      </c>
      <c r="H1" s="2" t="inlineStr">
        <is>
          <t>May 31, 2020</t>
        </is>
      </c>
    </row>
    <row r="2">
      <c r="A2" s="3" t="inlineStr">
        <is>
          <t>Equity (Details) [Line Items]</t>
        </is>
      </c>
    </row>
    <row r="3">
      <c r="A3" s="4" t="inlineStr">
        <is>
          <t>Common stock shares authorized</t>
        </is>
      </c>
      <c r="F3" s="5" t="n">
        <v>29000000</v>
      </c>
      <c r="G3" s="5" t="n">
        <v>29000000</v>
      </c>
    </row>
    <row r="4">
      <c r="A4" s="4" t="inlineStr">
        <is>
          <t>Preferred stock share authorized</t>
        </is>
      </c>
      <c r="F4" s="5" t="n">
        <v>1000000</v>
      </c>
      <c r="G4" s="5" t="n">
        <v>1000000</v>
      </c>
    </row>
    <row r="5">
      <c r="A5" s="4" t="inlineStr">
        <is>
          <t>Number of common shares owned</t>
        </is>
      </c>
      <c r="G5" s="5" t="n">
        <v>18500000</v>
      </c>
    </row>
    <row r="6">
      <c r="A6" s="4" t="inlineStr">
        <is>
          <t>Non-accredited investors (in Dollars)</t>
        </is>
      </c>
      <c r="G6" s="6" t="n">
        <v>20430</v>
      </c>
    </row>
    <row r="7">
      <c r="A7" s="4" t="inlineStr">
        <is>
          <t>Cancelled shares</t>
        </is>
      </c>
      <c r="G7" s="5" t="n">
        <v>5055</v>
      </c>
    </row>
    <row r="8">
      <c r="A8" s="4" t="inlineStr">
        <is>
          <t>Issuance of common stock</t>
        </is>
      </c>
      <c r="G8" s="5" t="n">
        <v>44684</v>
      </c>
    </row>
    <row r="9">
      <c r="A9" s="4" t="inlineStr">
        <is>
          <t>Offering price (in Dollars per share)</t>
        </is>
      </c>
      <c r="E9" s="6" t="n">
        <v>16</v>
      </c>
    </row>
    <row r="10">
      <c r="A10" s="4" t="inlineStr">
        <is>
          <t>Sale of common stock value (in Dollars)</t>
        </is>
      </c>
      <c r="G10" s="6" t="n">
        <v>212249</v>
      </c>
    </row>
    <row r="11">
      <c r="A11" s="4" t="inlineStr">
        <is>
          <t>Gross proceeds (in Dollars)</t>
        </is>
      </c>
      <c r="E11" s="6" t="n">
        <v>19200000</v>
      </c>
    </row>
    <row r="12">
      <c r="A12" s="4" t="inlineStr">
        <is>
          <t>Underwriting fees (in Dollars)</t>
        </is>
      </c>
      <c r="E12" s="6" t="n">
        <v>17300000</v>
      </c>
    </row>
    <row r="13">
      <c r="A13" s="4" t="inlineStr">
        <is>
          <t>Issuance of common stock</t>
        </is>
      </c>
      <c r="E13" s="5" t="n">
        <v>33183</v>
      </c>
      <c r="F13" s="5" t="n">
        <v>10029040</v>
      </c>
      <c r="G13" s="5" t="n">
        <v>8691323</v>
      </c>
    </row>
    <row r="14">
      <c r="A14" s="4" t="inlineStr">
        <is>
          <t>Common stock price per share (in Dollars per share)</t>
        </is>
      </c>
      <c r="E14" s="9" t="n">
        <v>14.69</v>
      </c>
      <c r="F14" s="9" t="n">
        <v>4.75</v>
      </c>
      <c r="G14" s="9" t="n">
        <v>4.75</v>
      </c>
    </row>
    <row r="15">
      <c r="A15" s="4" t="inlineStr">
        <is>
          <t>Stock value price (in Dollars)</t>
        </is>
      </c>
      <c r="E15" s="6" t="n">
        <v>487454</v>
      </c>
    </row>
    <row r="16">
      <c r="A16" s="4" t="inlineStr">
        <is>
          <t>Rescission offer (in Dollars)</t>
        </is>
      </c>
      <c r="H16" s="6" t="n">
        <v>1600000</v>
      </c>
    </row>
    <row r="17">
      <c r="A17" s="4" t="inlineStr">
        <is>
          <t>Warrants exercise price (in Dollars per share)</t>
        </is>
      </c>
      <c r="E17" s="6" t="n">
        <v>20</v>
      </c>
    </row>
    <row r="18">
      <c r="A18" s="4" t="inlineStr">
        <is>
          <t>Maximum [Member]</t>
        </is>
      </c>
    </row>
    <row r="19">
      <c r="A19" s="3" t="inlineStr">
        <is>
          <t>Equity (Details) [Line Items]</t>
        </is>
      </c>
    </row>
    <row r="20">
      <c r="A20" s="4" t="inlineStr">
        <is>
          <t>Common stock shares authorized</t>
        </is>
      </c>
      <c r="F20" s="5" t="n">
        <v>100000000</v>
      </c>
    </row>
    <row r="21">
      <c r="A21" s="4" t="inlineStr">
        <is>
          <t>Preferred stock share authorized</t>
        </is>
      </c>
      <c r="F21" s="5" t="n">
        <v>10000000</v>
      </c>
    </row>
    <row r="22">
      <c r="A22" s="4" t="inlineStr">
        <is>
          <t>Minimum [Member]</t>
        </is>
      </c>
    </row>
    <row r="23">
      <c r="A23" s="3" t="inlineStr">
        <is>
          <t>Equity (Details) [Line Items]</t>
        </is>
      </c>
    </row>
    <row r="24">
      <c r="A24" s="4" t="inlineStr">
        <is>
          <t>Common stock shares authorized</t>
        </is>
      </c>
      <c r="F24" s="5" t="n">
        <v>29000000</v>
      </c>
    </row>
    <row r="25">
      <c r="A25" s="4" t="inlineStr">
        <is>
          <t>Preferred stock share authorized</t>
        </is>
      </c>
      <c r="F25" s="5" t="n">
        <v>1000000</v>
      </c>
    </row>
    <row r="26">
      <c r="A26" s="4" t="inlineStr">
        <is>
          <t>Investor [Member]</t>
        </is>
      </c>
    </row>
    <row r="27">
      <c r="A27" s="3" t="inlineStr">
        <is>
          <t>Equity (Details) [Line Items]</t>
        </is>
      </c>
    </row>
    <row r="28">
      <c r="A28" s="4" t="inlineStr">
        <is>
          <t>Common stock price per share (in Dollars per share)</t>
        </is>
      </c>
      <c r="D28" s="9" t="n">
        <v>4.75</v>
      </c>
    </row>
    <row r="29">
      <c r="A29" s="4" t="inlineStr">
        <is>
          <t>Debt amount (in Dollars)</t>
        </is>
      </c>
      <c r="D29" s="6" t="n">
        <v>163000</v>
      </c>
    </row>
    <row r="30">
      <c r="A30" s="4" t="inlineStr">
        <is>
          <t>Repurchase of treasury stock (in Dollars)</t>
        </is>
      </c>
      <c r="D30" s="6" t="n">
        <v>100000</v>
      </c>
    </row>
    <row r="31">
      <c r="A31" s="4" t="inlineStr">
        <is>
          <t>Repurchase of common stock</t>
        </is>
      </c>
      <c r="D31" s="5" t="n">
        <v>21053</v>
      </c>
    </row>
    <row r="32">
      <c r="A32" s="4" t="inlineStr">
        <is>
          <t>Interest in treasury stock (in Dollars)</t>
        </is>
      </c>
      <c r="D32" s="6" t="n">
        <v>63000</v>
      </c>
    </row>
    <row r="33">
      <c r="A33" s="4" t="inlineStr">
        <is>
          <t>IPO [Member]</t>
        </is>
      </c>
    </row>
    <row r="34">
      <c r="A34" s="3" t="inlineStr">
        <is>
          <t>Equity (Details) [Line Items]</t>
        </is>
      </c>
    </row>
    <row r="35">
      <c r="A35" s="4" t="inlineStr">
        <is>
          <t>Retirement and refunds of shares</t>
        </is>
      </c>
      <c r="G35" s="5" t="n">
        <v>6001639</v>
      </c>
    </row>
    <row r="36">
      <c r="A36" s="4" t="inlineStr">
        <is>
          <t>Issuance of common stock</t>
        </is>
      </c>
      <c r="B36" s="5" t="n">
        <v>2645000</v>
      </c>
      <c r="E36" s="5" t="n">
        <v>1200000</v>
      </c>
      <c r="F36" s="5" t="n">
        <v>3180</v>
      </c>
    </row>
    <row r="37">
      <c r="A37" s="4" t="inlineStr">
        <is>
          <t>Offering price (in Dollars per share)</t>
        </is>
      </c>
      <c r="B37" s="6" t="n">
        <v>5</v>
      </c>
      <c r="E37" s="6" t="n">
        <v>16</v>
      </c>
    </row>
    <row r="38">
      <c r="A38" s="4" t="inlineStr">
        <is>
          <t>Offering expenses (in Dollars)</t>
        </is>
      </c>
      <c r="B38" s="6" t="n">
        <v>10500000</v>
      </c>
    </row>
    <row r="39">
      <c r="A39" s="4" t="inlineStr">
        <is>
          <t>Deferred offering expenses (in Dollars)</t>
        </is>
      </c>
      <c r="B39" s="5" t="n">
        <v>1500000</v>
      </c>
    </row>
    <row r="40">
      <c r="A40" s="4" t="inlineStr">
        <is>
          <t>Common stock price per share (in Dollars per share)</t>
        </is>
      </c>
      <c r="F40" s="9" t="n">
        <v>6.25</v>
      </c>
    </row>
    <row r="41">
      <c r="A41" s="4" t="inlineStr">
        <is>
          <t>Cashless exercise share</t>
        </is>
      </c>
      <c r="F41" s="5" t="n">
        <v>11361</v>
      </c>
    </row>
    <row r="42">
      <c r="A42" s="4" t="inlineStr">
        <is>
          <t>Warrants exercise price (in Dollars per share)</t>
        </is>
      </c>
      <c r="F42" s="6" t="n">
        <v>20</v>
      </c>
    </row>
    <row r="43">
      <c r="A43" s="4" t="inlineStr">
        <is>
          <t>IPO [Member] | Underwriter [Member]</t>
        </is>
      </c>
    </row>
    <row r="44">
      <c r="A44" s="3" t="inlineStr">
        <is>
          <t>Equity (Details) [Line Items]</t>
        </is>
      </c>
    </row>
    <row r="45">
      <c r="A45" s="4" t="inlineStr">
        <is>
          <t>Issuance of common stock</t>
        </is>
      </c>
      <c r="F45" s="5" t="n">
        <v>39980</v>
      </c>
    </row>
    <row r="46">
      <c r="A46" s="4" t="inlineStr">
        <is>
          <t>Issuance of common stock</t>
        </is>
      </c>
      <c r="C46" s="5" t="n">
        <v>7427</v>
      </c>
    </row>
    <row r="47">
      <c r="A47" s="4" t="inlineStr">
        <is>
          <t>Cashless exercise share</t>
        </is>
      </c>
      <c r="C47" s="5" t="n">
        <v>10695</v>
      </c>
      <c r="F47" s="5" t="n">
        <v>51943</v>
      </c>
    </row>
    <row r="48">
      <c r="A48" s="4" t="inlineStr">
        <is>
          <t>Warrants exercise price (in Dollars per share)</t>
        </is>
      </c>
      <c r="C48" s="9" t="n">
        <v>6.25</v>
      </c>
      <c r="F48" s="9" t="n">
        <v>6.25</v>
      </c>
    </row>
    <row r="49">
      <c r="A49" s="4" t="inlineStr">
        <is>
          <t>Over-Allotment Option [Member]</t>
        </is>
      </c>
    </row>
    <row r="50">
      <c r="A50" s="3" t="inlineStr">
        <is>
          <t>Equity (Details) [Line Items]</t>
        </is>
      </c>
    </row>
    <row r="51">
      <c r="A51" s="4" t="inlineStr">
        <is>
          <t>Exercise option (in Dollars)</t>
        </is>
      </c>
      <c r="B51" s="5" t="n">
        <v>13200000</v>
      </c>
    </row>
    <row r="52">
      <c r="A52" s="4" t="inlineStr">
        <is>
          <t>Offering expenses (in Dollars)</t>
        </is>
      </c>
      <c r="B52" s="6" t="n">
        <v>12000000</v>
      </c>
    </row>
    <row r="53">
      <c r="A53" s="4" t="inlineStr">
        <is>
          <t>Stock Options [Member]</t>
        </is>
      </c>
    </row>
    <row r="54">
      <c r="A54" s="3" t="inlineStr">
        <is>
          <t>Equity (Details) [Line Items]</t>
        </is>
      </c>
    </row>
    <row r="55">
      <c r="A55" s="4" t="inlineStr">
        <is>
          <t>Issuance of common stock</t>
        </is>
      </c>
      <c r="C55" s="5" t="n">
        <v>75000</v>
      </c>
    </row>
    <row r="56">
      <c r="A56" s="4" t="inlineStr">
        <is>
          <t>Stock value price (in Dollars)</t>
        </is>
      </c>
      <c r="C56" s="6" t="n">
        <v>249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Operations and Principles of Consolidation</t>
        </is>
      </c>
      <c r="B1" s="2" t="inlineStr">
        <is>
          <t>12 Months Ended</t>
        </is>
      </c>
    </row>
    <row r="2">
      <c r="B2" s="2" t="inlineStr">
        <is>
          <t>Dec. 31, 2020</t>
        </is>
      </c>
    </row>
    <row r="3">
      <c r="A3" s="3" t="inlineStr">
        <is>
          <t>Accounting Policies [Abstract]</t>
        </is>
      </c>
    </row>
    <row r="4">
      <c r="A4" s="4" t="inlineStr">
        <is>
          <t>Nature of Operations and Principles of Consolidation</t>
        </is>
      </c>
      <c r="B4" s="4" t="inlineStr">
        <is>
          <t>Note 1 - Nature of Operations
and Principles of Consolidation Business Activity LMP Motors.com, LLC (“LMP
Motors”) is engaged in the buying and selling of vehicles in the automotive industry and operates in the state of Florida.
LMP Motors is a limited liability company and was organized in the state of Delaware. 601 NSR, LLC (“NSR”)
was formed to enter into future potential strategic acquisitions and is currently inactive. NSR is a limited liability company
and was organized in the state of Delaware. LMP Finance, LLC (“LMP
Finance”) is engaged in the purchasing, subscribing and renting of vehicles. LMP Finance operates in the state of Florida.
LMP Finance is a limited liability company and was organized in the state of Delaware. LMP Automotive Holdings, LLC
(“LMP Automotive”) was formed to acquire the assets from LMP Motors.com LLC, LMP Finance, LLC and other subsidiary
companies. LMP Automotive operates in the state of Florida. LMP Automotive is a limited liability company and was organized in
the state of Delaware. LMP Automotive Holdings, Inc.
(“Automotive”) is a holding company incorporated in the state of Delaware on December 15, 2017. On December 15, 2017,
the common ownership contributed 100% of its interest in LMP Motors, NSR, LMP Finance and LMP Automotive to Automotive. Principles of Consolidation These consolidated financial
statements include the amounts of Automotive and its wholly-owned subsidiaries, LMP Motors, NSR, LMP Finance, and LMP Automotive,
collectively referred to as the “Company.” All significant intercompany balances and transactions are eliminated in
the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Treasury Stock (Details) - USD ($)</t>
        </is>
      </c>
      <c r="B1" s="2" t="inlineStr">
        <is>
          <t>Dec. 31, 2020</t>
        </is>
      </c>
      <c r="C1" s="2" t="inlineStr">
        <is>
          <t>Feb. 29, 2020</t>
        </is>
      </c>
      <c r="D1" s="2" t="inlineStr">
        <is>
          <t>Dec. 31, 2019</t>
        </is>
      </c>
    </row>
    <row r="2">
      <c r="A2" s="3" t="inlineStr">
        <is>
          <t>Treasury Stock [Abstract]</t>
        </is>
      </c>
    </row>
    <row r="3">
      <c r="A3" s="4" t="inlineStr">
        <is>
          <t>Purchased an aggregate of shares common stock</t>
        </is>
      </c>
      <c r="B3" s="5" t="n">
        <v>21053</v>
      </c>
      <c r="D3" s="5" t="n">
        <v>143655</v>
      </c>
    </row>
    <row r="4">
      <c r="A4" s="4" t="inlineStr">
        <is>
          <t>Aggregate price of per share</t>
        </is>
      </c>
      <c r="B4" s="9" t="n">
        <v>4.75</v>
      </c>
      <c r="C4" s="9" t="n">
        <v>14.69</v>
      </c>
      <c r="D4" s="9" t="n">
        <v>4.75</v>
      </c>
    </row>
    <row r="5">
      <c r="A5" s="4" t="inlineStr">
        <is>
          <t>Treasury stock, values</t>
        </is>
      </c>
      <c r="B5" s="6" t="n">
        <v>100002</v>
      </c>
      <c r="D5" s="6" t="n">
        <v>6787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80" customWidth="1" min="2" max="2"/>
    <col width="17" customWidth="1" min="3" max="3"/>
  </cols>
  <sheetData>
    <row r="1">
      <c r="A1" s="1" t="inlineStr">
        <is>
          <t>Stock Options (Details) - USD ($)</t>
        </is>
      </c>
      <c r="B1" s="2" t="inlineStr">
        <is>
          <t>12 Months Ended</t>
        </is>
      </c>
    </row>
    <row r="2">
      <c r="B2" s="2" t="inlineStr">
        <is>
          <t>Dec. 31, 2020</t>
        </is>
      </c>
      <c r="C2" s="2" t="inlineStr">
        <is>
          <t>Dec. 31, 2019</t>
        </is>
      </c>
    </row>
    <row r="3">
      <c r="A3" s="3" t="inlineStr">
        <is>
          <t>Stock Options (Details) [Line Items]</t>
        </is>
      </c>
    </row>
    <row r="4">
      <c r="A4" s="4" t="inlineStr">
        <is>
          <t>Share-based compensation expense</t>
        </is>
      </c>
      <c r="B4" s="6" t="n">
        <v>147020</v>
      </c>
      <c r="C4" s="6" t="n">
        <v>111623</v>
      </c>
    </row>
    <row r="5">
      <c r="A5" s="4" t="inlineStr">
        <is>
          <t>Weighted average remaining contractual term</t>
        </is>
      </c>
      <c r="B5" s="4" t="inlineStr">
        <is>
          <t>2 years 306 days</t>
        </is>
      </c>
      <c r="C5" s="4" t="inlineStr">
        <is>
          <t>3 years 197 days</t>
        </is>
      </c>
    </row>
    <row r="6">
      <c r="A6" s="4" t="inlineStr">
        <is>
          <t>Stock Options [Member]</t>
        </is>
      </c>
    </row>
    <row r="7">
      <c r="A7" s="3" t="inlineStr">
        <is>
          <t>Stock Options (Details) [Line Items]</t>
        </is>
      </c>
    </row>
    <row r="8">
      <c r="A8" s="4" t="inlineStr">
        <is>
          <t>Granted stock options, description</t>
        </is>
      </c>
      <c r="B8" s="4" t="inlineStr">
        <is>
          <t>the Company granted stock options to purchase 158,000 shares of its Common Stock to various employees, independent contractors and directors. These options vest over twenty-four to thirty-six months, are exercisable for 5 years, and enable the holders to purchase shares of its Common Stock at exercise prices ranging from $7.50 - $30.00. The per-share values of these options range from $3.49 to $11.89, based on Black-Scholes-Merton pricing models</t>
        </is>
      </c>
    </row>
    <row r="9">
      <c r="A9" s="4" t="inlineStr">
        <is>
          <t>Expected term</t>
        </is>
      </c>
      <c r="B9" s="4" t="inlineStr">
        <is>
          <t>5 years</t>
        </is>
      </c>
    </row>
    <row r="10">
      <c r="A10" s="4" t="inlineStr">
        <is>
          <t>Expected dividend yield</t>
        </is>
      </c>
      <c r="B10" s="4" t="inlineStr">
        <is>
          <t>0.00%</t>
        </is>
      </c>
    </row>
    <row r="11">
      <c r="A11" s="4" t="inlineStr">
        <is>
          <t>Compensation costs related to stock options</t>
        </is>
      </c>
      <c r="B11" s="6" t="n">
        <v>828943</v>
      </c>
      <c r="C11" s="6" t="n">
        <v>231354</v>
      </c>
    </row>
    <row r="12">
      <c r="A12" s="4" t="inlineStr">
        <is>
          <t>Share-based compensation expense</t>
        </is>
      </c>
      <c r="B12" s="5" t="n">
        <v>147020</v>
      </c>
      <c r="C12" s="6" t="n">
        <v>111623</v>
      </c>
    </row>
    <row r="13">
      <c r="A13" s="4" t="inlineStr">
        <is>
          <t>Additional paid-in capital related to vested stock options</t>
        </is>
      </c>
      <c r="B13" s="6" t="n">
        <v>147000</v>
      </c>
    </row>
    <row r="14">
      <c r="A14" s="4" t="inlineStr">
        <is>
          <t>Stock Options [Member] | Minimum [Member]</t>
        </is>
      </c>
    </row>
    <row r="15">
      <c r="A15" s="3" t="inlineStr">
        <is>
          <t>Stock Options (Details) [Line Items]</t>
        </is>
      </c>
    </row>
    <row r="16">
      <c r="A16" s="4" t="inlineStr">
        <is>
          <t>Expected volatility</t>
        </is>
      </c>
      <c r="B16" s="4" t="inlineStr">
        <is>
          <t>52.93%</t>
        </is>
      </c>
    </row>
    <row r="17">
      <c r="A17" s="4" t="inlineStr">
        <is>
          <t>Average risk-free interest rate</t>
        </is>
      </c>
      <c r="B17" s="4" t="inlineStr">
        <is>
          <t>0.24%</t>
        </is>
      </c>
    </row>
    <row r="18">
      <c r="A18" s="4" t="inlineStr">
        <is>
          <t>Stock Options [Member] | Maximum [Member]</t>
        </is>
      </c>
    </row>
    <row r="19">
      <c r="A19" s="3" t="inlineStr">
        <is>
          <t>Stock Options (Details) [Line Items]</t>
        </is>
      </c>
    </row>
    <row r="20">
      <c r="A20" s="4" t="inlineStr">
        <is>
          <t>Expected volatility</t>
        </is>
      </c>
      <c r="B20" s="4" t="inlineStr">
        <is>
          <t>55.01%</t>
        </is>
      </c>
    </row>
    <row r="21">
      <c r="A21" s="4" t="inlineStr">
        <is>
          <t>Average risk-free interest rate</t>
        </is>
      </c>
      <c r="B21" s="4" t="inlineStr">
        <is>
          <t>0.4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Details) - Schedule of stock option activity - $ / shares</t>
        </is>
      </c>
      <c r="B1" s="2" t="inlineStr">
        <is>
          <t>12 Months Ended</t>
        </is>
      </c>
    </row>
    <row r="2">
      <c r="B2" s="2" t="inlineStr">
        <is>
          <t>Dec. 31, 2020</t>
        </is>
      </c>
      <c r="C2" s="2" t="inlineStr">
        <is>
          <t>Dec. 31, 2019</t>
        </is>
      </c>
    </row>
    <row r="3">
      <c r="A3" s="3" t="inlineStr">
        <is>
          <t>Schedule of stock option activity [Abstract]</t>
        </is>
      </c>
    </row>
    <row r="4">
      <c r="A4" s="4" t="inlineStr">
        <is>
          <t>Number of shares outstanding</t>
        </is>
      </c>
      <c r="B4" s="5" t="n">
        <v>344500</v>
      </c>
      <c r="C4" s="5" t="n">
        <v>511000</v>
      </c>
    </row>
    <row r="5">
      <c r="A5" s="4" t="inlineStr">
        <is>
          <t>Weighted average exercise price outstanding</t>
        </is>
      </c>
      <c r="B5" s="9" t="n">
        <v>4.57</v>
      </c>
      <c r="C5" s="4" t="inlineStr">
        <is>
          <t xml:space="preserve"> </t>
        </is>
      </c>
    </row>
    <row r="6">
      <c r="A6" s="4" t="inlineStr">
        <is>
          <t>Options granted</t>
        </is>
      </c>
      <c r="B6" s="5" t="n">
        <v>158000</v>
      </c>
      <c r="C6" s="5" t="n">
        <v>112500</v>
      </c>
    </row>
    <row r="7">
      <c r="A7" s="4" t="inlineStr">
        <is>
          <t>Options granted</t>
        </is>
      </c>
      <c r="B7" s="9" t="n">
        <v>13.36</v>
      </c>
      <c r="C7" s="9" t="n">
        <v>7.01</v>
      </c>
    </row>
    <row r="8">
      <c r="A8" s="4" t="inlineStr">
        <is>
          <t>Options exercised</t>
        </is>
      </c>
      <c r="B8" s="5" t="n">
        <v>-75000</v>
      </c>
      <c r="C8" s="4" t="inlineStr">
        <is>
          <t xml:space="preserve"> </t>
        </is>
      </c>
    </row>
    <row r="9">
      <c r="A9" s="4" t="inlineStr">
        <is>
          <t>Options exercised</t>
        </is>
      </c>
      <c r="B9" s="9" t="n">
        <v>3.33</v>
      </c>
      <c r="C9" s="4" t="inlineStr">
        <is>
          <t xml:space="preserve"> </t>
        </is>
      </c>
    </row>
    <row r="10">
      <c r="A10" s="4" t="inlineStr">
        <is>
          <t>Options forfeited or expired</t>
        </is>
      </c>
      <c r="B10" s="5" t="n">
        <v>-56000</v>
      </c>
      <c r="C10" s="5" t="n">
        <v>-279000</v>
      </c>
    </row>
    <row r="11">
      <c r="A11" s="4" t="inlineStr">
        <is>
          <t>Options forfeited or expired</t>
        </is>
      </c>
      <c r="B11" s="9" t="n">
        <v>9.84</v>
      </c>
      <c r="C11" s="4" t="inlineStr">
        <is>
          <t xml:space="preserve"> </t>
        </is>
      </c>
    </row>
    <row r="12">
      <c r="A12" s="4" t="inlineStr">
        <is>
          <t>Number of shares outstanding</t>
        </is>
      </c>
      <c r="B12" s="5" t="n">
        <v>371500</v>
      </c>
      <c r="C12" s="5" t="n">
        <v>344500</v>
      </c>
    </row>
    <row r="13">
      <c r="A13" s="4" t="inlineStr">
        <is>
          <t>Weighted average exercise price outstanding</t>
        </is>
      </c>
      <c r="B13" s="9" t="n">
        <v>7.97</v>
      </c>
      <c r="C13" s="9" t="n">
        <v>4.57</v>
      </c>
    </row>
    <row r="14">
      <c r="A14" s="4" t="inlineStr">
        <is>
          <t>Vested number of shares outstanding</t>
        </is>
      </c>
      <c r="B14" s="5" t="n">
        <v>205978</v>
      </c>
      <c r="C14" s="5" t="n">
        <v>260468</v>
      </c>
    </row>
    <row r="15">
      <c r="A15" s="4" t="inlineStr">
        <is>
          <t>Weighted average exercise price outstanding</t>
        </is>
      </c>
      <c r="B15" s="9" t="n">
        <v>4.68</v>
      </c>
      <c r="C15" s="9"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urchase Warrants (Details) - $ / shares</t>
        </is>
      </c>
      <c r="B1" s="2" t="inlineStr">
        <is>
          <t>Dec. 31, 2020</t>
        </is>
      </c>
      <c r="C1" s="2" t="inlineStr">
        <is>
          <t>Feb. 29, 2020</t>
        </is>
      </c>
      <c r="D1" s="2" t="inlineStr">
        <is>
          <t>Dec. 31, 2019</t>
        </is>
      </c>
    </row>
    <row r="2">
      <c r="A2" s="3" t="inlineStr">
        <is>
          <t>Purchase Warrants (Details) [Line Items]</t>
        </is>
      </c>
    </row>
    <row r="3">
      <c r="A3" s="4" t="inlineStr">
        <is>
          <t>Warrant to purchase common stock</t>
        </is>
      </c>
      <c r="C3" s="5" t="n">
        <v>36000</v>
      </c>
    </row>
    <row r="4">
      <c r="A4" s="4" t="inlineStr">
        <is>
          <t>Common stock per share</t>
        </is>
      </c>
      <c r="B4" s="9" t="n">
        <v>4.75</v>
      </c>
      <c r="C4" s="9" t="n">
        <v>14.69</v>
      </c>
      <c r="D4" s="9" t="n">
        <v>4.75</v>
      </c>
    </row>
    <row r="5">
      <c r="A5" s="4" t="inlineStr">
        <is>
          <t>Common stock price per share</t>
        </is>
      </c>
      <c r="C5" s="6" t="n">
        <v>20</v>
      </c>
    </row>
    <row r="6">
      <c r="A6" s="4" t="inlineStr">
        <is>
          <t>IPO [Member]</t>
        </is>
      </c>
    </row>
    <row r="7">
      <c r="A7" s="3" t="inlineStr">
        <is>
          <t>Purchase Warrants (Details) [Line Items]</t>
        </is>
      </c>
    </row>
    <row r="8">
      <c r="A8" s="4" t="inlineStr">
        <is>
          <t>Warrant to purchase common stock</t>
        </is>
      </c>
      <c r="B8" s="5" t="n">
        <v>115000</v>
      </c>
    </row>
    <row r="9">
      <c r="A9" s="4" t="inlineStr">
        <is>
          <t>Common stock per share</t>
        </is>
      </c>
      <c r="B9" s="9" t="n">
        <v>6.25</v>
      </c>
    </row>
    <row r="10">
      <c r="A10" s="4" t="inlineStr">
        <is>
          <t>Common stock price per share</t>
        </is>
      </c>
      <c r="B10" s="6"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Warrants (Details) - Schedule of share purchase warrants - Warrant [Member]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outstanding, beginning</t>
        </is>
      </c>
      <c r="B4" s="5" t="n">
        <v>115000</v>
      </c>
      <c r="C4" s="4" t="inlineStr">
        <is>
          <t xml:space="preserve"> </t>
        </is>
      </c>
    </row>
    <row r="5">
      <c r="A5" s="4" t="inlineStr">
        <is>
          <t>Weighted Avg. Exercise Price, outstanding beginning</t>
        </is>
      </c>
      <c r="B5" s="9" t="n">
        <v>6.25</v>
      </c>
      <c r="C5" s="4" t="inlineStr">
        <is>
          <t xml:space="preserve"> </t>
        </is>
      </c>
    </row>
    <row r="6">
      <c r="A6" s="4" t="inlineStr">
        <is>
          <t>Number of Warrants, outstanding, ending</t>
        </is>
      </c>
      <c r="B6" s="5" t="n">
        <v>77068</v>
      </c>
      <c r="C6" s="5" t="n">
        <v>115000</v>
      </c>
    </row>
    <row r="7">
      <c r="A7" s="4" t="inlineStr">
        <is>
          <t>Weighted Avg. Exercise Price, outstanding ending</t>
        </is>
      </c>
      <c r="B7" s="9" t="n">
        <v>10.65</v>
      </c>
      <c r="C7" s="9" t="n">
        <v>6.25</v>
      </c>
    </row>
    <row r="8">
      <c r="A8" s="4" t="inlineStr">
        <is>
          <t>Number of Warrants, Issued</t>
        </is>
      </c>
      <c r="B8" s="5" t="n">
        <v>36000</v>
      </c>
      <c r="C8" s="5" t="n">
        <v>115000</v>
      </c>
    </row>
    <row r="9">
      <c r="A9" s="4" t="inlineStr">
        <is>
          <t>Weighted Avg. Exercise Price, Issued</t>
        </is>
      </c>
      <c r="B9" s="6" t="n">
        <v>20</v>
      </c>
      <c r="C9" s="9" t="n">
        <v>6.25</v>
      </c>
    </row>
    <row r="10">
      <c r="A10" s="4" t="inlineStr">
        <is>
          <t>Number of Warrants, Cancelled</t>
        </is>
      </c>
      <c r="B10" s="5" t="n">
        <v>-3268</v>
      </c>
      <c r="C10" s="4" t="inlineStr">
        <is>
          <t xml:space="preserve"> </t>
        </is>
      </c>
    </row>
    <row r="11">
      <c r="A11" s="4" t="inlineStr">
        <is>
          <t>Weighted Avg. Exercise Price, Cancelled</t>
        </is>
      </c>
      <c r="B11" s="9" t="n">
        <v>6.25</v>
      </c>
      <c r="C11" s="4" t="inlineStr">
        <is>
          <t xml:space="preserve"> </t>
        </is>
      </c>
    </row>
    <row r="12">
      <c r="A12" s="4" t="inlineStr">
        <is>
          <t>Number of Warrants, Exercised</t>
        </is>
      </c>
      <c r="B12" s="5" t="n">
        <v>-70664</v>
      </c>
      <c r="C12" s="4" t="inlineStr">
        <is>
          <t xml:space="preserve"> </t>
        </is>
      </c>
    </row>
    <row r="13">
      <c r="A13" s="4" t="inlineStr">
        <is>
          <t>Weighted Avg. Exercise Price, Exercised</t>
        </is>
      </c>
      <c r="B13" s="9" t="n">
        <v>8.460000000000001</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Loss Per Share Attributable to Common Shareholders (Details) - shares</t>
        </is>
      </c>
      <c r="B1" s="2" t="inlineStr">
        <is>
          <t>12 Months Ended</t>
        </is>
      </c>
    </row>
    <row r="2">
      <c r="B2" s="2" t="inlineStr">
        <is>
          <t>Dec. 31, 2020</t>
        </is>
      </c>
      <c r="C2" s="2" t="inlineStr">
        <is>
          <t>Dec. 31, 2019</t>
        </is>
      </c>
    </row>
    <row r="3">
      <c r="A3" s="3" t="inlineStr">
        <is>
          <t>Earnings Per Share [Abstract]</t>
        </is>
      </c>
    </row>
    <row r="4">
      <c r="A4" s="4" t="inlineStr">
        <is>
          <t>Weighted average number diluted shares outstanding adjustment</t>
        </is>
      </c>
      <c r="B4" s="5" t="n">
        <v>9796233</v>
      </c>
      <c r="C4" s="5" t="n">
        <v>165771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80" customWidth="1" min="5" max="5"/>
    <col width="14" customWidth="1" min="6" max="6"/>
  </cols>
  <sheetData>
    <row r="1">
      <c r="A1" s="1" t="inlineStr">
        <is>
          <t>Subsequent Events (Details) - USD ($)</t>
        </is>
      </c>
      <c r="B1" s="2" t="inlineStr">
        <is>
          <t>Jan. 31, 2021</t>
        </is>
      </c>
      <c r="C1" s="2" t="inlineStr">
        <is>
          <t>Jan. 07, 2021</t>
        </is>
      </c>
      <c r="D1" s="2" t="inlineStr">
        <is>
          <t>Mar. 31, 2021</t>
        </is>
      </c>
      <c r="E1" s="2" t="inlineStr">
        <is>
          <t>Feb. 24, 2021</t>
        </is>
      </c>
      <c r="F1" s="2" t="inlineStr">
        <is>
          <t>Feb. 28, 2021</t>
        </is>
      </c>
    </row>
    <row r="2">
      <c r="A2" s="3" t="inlineStr">
        <is>
          <t>Subsequent Events (Details) [Line Items]</t>
        </is>
      </c>
    </row>
    <row r="3">
      <c r="A3" s="4" t="inlineStr">
        <is>
          <t>Shares issued for underwriter warrants exercised, description</t>
        </is>
      </c>
      <c r="B3" s="4" t="inlineStr">
        <is>
          <t>In January 2021, the Company issued 86 shares of common stock upon the cashless exercise of 115 underwriter warrants with an exercise price of $6.75 per share.</t>
        </is>
      </c>
    </row>
    <row r="4">
      <c r="A4" s="4" t="inlineStr">
        <is>
          <t>Subsequent Event [Member]</t>
        </is>
      </c>
    </row>
    <row r="5">
      <c r="A5" s="3" t="inlineStr">
        <is>
          <t>Subsequent Events (Details) [Line Items]</t>
        </is>
      </c>
    </row>
    <row r="6">
      <c r="A6" s="4" t="inlineStr">
        <is>
          <t>Shares issued for exercise of options, description</t>
        </is>
      </c>
      <c r="B6" s="4" t="inlineStr">
        <is>
          <t>In January 2021, the Company issued 5,000 shares of common stock in exchange for $19,490 upon the exercise of options to purchase 3,000 and 2,000 shares at exercise prices of $3.33 and $4.75, respectively.</t>
        </is>
      </c>
    </row>
    <row r="7">
      <c r="A7" s="4" t="inlineStr">
        <is>
          <t>Revolving Line of Credit Agreement [Member] | Subsequent Event [Member]</t>
        </is>
      </c>
    </row>
    <row r="8">
      <c r="A8" s="3" t="inlineStr">
        <is>
          <t>Subsequent Events (Details) [Line Items]</t>
        </is>
      </c>
    </row>
    <row r="9">
      <c r="A9" s="4" t="inlineStr">
        <is>
          <t>Received fund amount</t>
        </is>
      </c>
      <c r="D9" s="6" t="n">
        <v>500000</v>
      </c>
    </row>
    <row r="10">
      <c r="A10" s="4" t="inlineStr">
        <is>
          <t>Bears interest</t>
        </is>
      </c>
      <c r="D10" s="4" t="inlineStr">
        <is>
          <t>1.50%</t>
        </is>
      </c>
    </row>
    <row r="11">
      <c r="A11" s="4" t="inlineStr">
        <is>
          <t>Origination fee</t>
        </is>
      </c>
      <c r="D11" s="6" t="n">
        <v>15000</v>
      </c>
    </row>
    <row r="12">
      <c r="A12" s="4" t="inlineStr">
        <is>
          <t>Due date</t>
        </is>
      </c>
      <c r="D12" s="4" t="inlineStr">
        <is>
          <t>Apr. 30,
		2021</t>
        </is>
      </c>
    </row>
    <row r="13">
      <c r="A13" s="4" t="inlineStr">
        <is>
          <t>Two Payments [Member] | Subsequent Event [Member]</t>
        </is>
      </c>
    </row>
    <row r="14">
      <c r="A14" s="3" t="inlineStr">
        <is>
          <t>Subsequent Events (Details) [Line Items]</t>
        </is>
      </c>
    </row>
    <row r="15">
      <c r="A15" s="4" t="inlineStr">
        <is>
          <t>Final settlement payment</t>
        </is>
      </c>
      <c r="F15" s="6" t="n">
        <v>140000</v>
      </c>
    </row>
    <row r="16">
      <c r="A16" s="4" t="inlineStr">
        <is>
          <t>Beckley Dealership Acquisition [Member] | Subsequent Event [Member]</t>
        </is>
      </c>
    </row>
    <row r="17">
      <c r="A17" s="3" t="inlineStr">
        <is>
          <t>Subsequent Events (Details) [Line Items]</t>
        </is>
      </c>
    </row>
    <row r="18">
      <c r="A18" s="4" t="inlineStr">
        <is>
          <t>Interest rate</t>
        </is>
      </c>
      <c r="D18" s="4" t="inlineStr">
        <is>
          <t>100.00%</t>
        </is>
      </c>
    </row>
    <row r="19">
      <c r="A19" s="4" t="inlineStr">
        <is>
          <t>Fuccillo Dealership Acquisition [Member] | Subsequent Event [Member]</t>
        </is>
      </c>
    </row>
    <row r="20">
      <c r="A20" s="3" t="inlineStr">
        <is>
          <t>Subsequent Events (Details) [Line Items]</t>
        </is>
      </c>
    </row>
    <row r="21">
      <c r="A21" s="4" t="inlineStr">
        <is>
          <t>Interest rate</t>
        </is>
      </c>
      <c r="D21" s="4" t="inlineStr">
        <is>
          <t>100.00%</t>
        </is>
      </c>
    </row>
    <row r="22">
      <c r="A22" s="4" t="inlineStr">
        <is>
          <t>Bachman Dealership Acquisition [Member] | Subsequent Event [Member]</t>
        </is>
      </c>
    </row>
    <row r="23">
      <c r="A23" s="3" t="inlineStr">
        <is>
          <t>Subsequent Events (Details) [Line Items]</t>
        </is>
      </c>
    </row>
    <row r="24">
      <c r="A24" s="4" t="inlineStr">
        <is>
          <t>Interest rate</t>
        </is>
      </c>
      <c r="D24" s="4" t="inlineStr">
        <is>
          <t>100.00%</t>
        </is>
      </c>
    </row>
    <row r="25">
      <c r="A25" s="4" t="inlineStr">
        <is>
          <t>Consideration purchase amount</t>
        </is>
      </c>
      <c r="D25" s="6" t="n">
        <v>7500000</v>
      </c>
    </row>
    <row r="26">
      <c r="A26" s="4" t="inlineStr">
        <is>
          <t>LTO Holdings, LLC [Member] | Subsequent Event [Member]</t>
        </is>
      </c>
    </row>
    <row r="27">
      <c r="A27" s="3" t="inlineStr">
        <is>
          <t>Subsequent Events (Details) [Line Items]</t>
        </is>
      </c>
    </row>
    <row r="28">
      <c r="A28" s="4" t="inlineStr">
        <is>
          <t>Purchase consideration price</t>
        </is>
      </c>
      <c r="D28" s="6" t="n">
        <v>225000</v>
      </c>
    </row>
    <row r="29">
      <c r="A29" s="4" t="inlineStr">
        <is>
          <t>Issuance of common stock (in Shares)</t>
        </is>
      </c>
      <c r="D29" s="5" t="n">
        <v>16892</v>
      </c>
    </row>
    <row r="30">
      <c r="A30" s="4" t="inlineStr">
        <is>
          <t>Capital contribution</t>
        </is>
      </c>
      <c r="D30" s="6" t="n">
        <v>225000</v>
      </c>
    </row>
    <row r="31">
      <c r="A31" s="4" t="inlineStr">
        <is>
          <t>License Agreement [Member] | Payments One [Member] | Subsequent Event [Member]</t>
        </is>
      </c>
    </row>
    <row r="32">
      <c r="A32" s="3" t="inlineStr">
        <is>
          <t>Subsequent Events (Details) [Line Items]</t>
        </is>
      </c>
    </row>
    <row r="33">
      <c r="A33" s="4" t="inlineStr">
        <is>
          <t>Final settlement payment</t>
        </is>
      </c>
      <c r="F33" s="5" t="n">
        <v>550000</v>
      </c>
    </row>
    <row r="34">
      <c r="A34" s="4" t="inlineStr">
        <is>
          <t>License Agreement [Member] | Payments Two [Member] | Subsequent Event [Member]</t>
        </is>
      </c>
    </row>
    <row r="35">
      <c r="A35" s="3" t="inlineStr">
        <is>
          <t>Subsequent Events (Details) [Line Items]</t>
        </is>
      </c>
    </row>
    <row r="36">
      <c r="A36" s="4" t="inlineStr">
        <is>
          <t>Final settlement payment</t>
        </is>
      </c>
      <c r="F36" s="6" t="n">
        <v>270000</v>
      </c>
    </row>
    <row r="37">
      <c r="A37" s="4" t="inlineStr">
        <is>
          <t>Chief Executive Officer [Member] | Subsequent Event [Member]</t>
        </is>
      </c>
    </row>
    <row r="38">
      <c r="A38" s="3" t="inlineStr">
        <is>
          <t>Subsequent Events (Details) [Line Items]</t>
        </is>
      </c>
    </row>
    <row r="39">
      <c r="A39" s="4" t="inlineStr">
        <is>
          <t>Annual base salary</t>
        </is>
      </c>
      <c r="C39" s="6" t="n">
        <v>300000</v>
      </c>
    </row>
    <row r="40">
      <c r="A40" s="4" t="inlineStr">
        <is>
          <t>Options to purchase, shares (in Shares)</t>
        </is>
      </c>
      <c r="C40" s="5" t="n">
        <v>10000</v>
      </c>
    </row>
    <row r="41">
      <c r="A41" s="4" t="inlineStr">
        <is>
          <t>Achievement of certain milestones (in Shares)</t>
        </is>
      </c>
      <c r="C41" s="5" t="n">
        <v>150000</v>
      </c>
    </row>
    <row r="42">
      <c r="A42" s="4" t="inlineStr">
        <is>
          <t>Chief Operating Officer [Member] | Subsequent Event [Member]</t>
        </is>
      </c>
    </row>
    <row r="43">
      <c r="A43" s="3" t="inlineStr">
        <is>
          <t>Subsequent Events (Details) [Line Items]</t>
        </is>
      </c>
    </row>
    <row r="44">
      <c r="A44" s="4" t="inlineStr">
        <is>
          <t>Annual base salary</t>
        </is>
      </c>
      <c r="C44" s="6" t="n">
        <v>300000</v>
      </c>
    </row>
    <row r="45">
      <c r="A45" s="4" t="inlineStr">
        <is>
          <t>Options to purchase, shares (in Shares)</t>
        </is>
      </c>
      <c r="C45" s="5" t="n">
        <v>40000</v>
      </c>
    </row>
    <row r="46">
      <c r="A46" s="4" t="inlineStr">
        <is>
          <t>Achievement of certain milestones (in Shares)</t>
        </is>
      </c>
      <c r="C46" s="5" t="n">
        <v>145000</v>
      </c>
    </row>
    <row r="47">
      <c r="A47" s="4" t="inlineStr">
        <is>
          <t>One time bonus</t>
        </is>
      </c>
      <c r="C47" s="6" t="n">
        <v>350000</v>
      </c>
    </row>
    <row r="48">
      <c r="A48" s="4" t="inlineStr">
        <is>
          <t>Chief Financial Officer [Member] | Subsequent Event [Member]</t>
        </is>
      </c>
    </row>
    <row r="49">
      <c r="A49" s="3" t="inlineStr">
        <is>
          <t>Subsequent Events (Details) [Line Items]</t>
        </is>
      </c>
    </row>
    <row r="50">
      <c r="A50" s="4" t="inlineStr">
        <is>
          <t>Options to purchase, shares (in Shares)</t>
        </is>
      </c>
      <c r="C50" s="5" t="n">
        <v>40000</v>
      </c>
    </row>
    <row r="51">
      <c r="A51" s="4" t="inlineStr">
        <is>
          <t>Achievement of certain milestones (in Shares)</t>
        </is>
      </c>
      <c r="C51" s="5" t="n">
        <v>100000</v>
      </c>
    </row>
    <row r="52">
      <c r="A52" s="4" t="inlineStr">
        <is>
          <t>Series A Preferred Stock [Member] | Subsequent Event [Member]</t>
        </is>
      </c>
    </row>
    <row r="53">
      <c r="A53" s="3" t="inlineStr">
        <is>
          <t>Subsequent Events (Details) [Line Items]</t>
        </is>
      </c>
    </row>
    <row r="54">
      <c r="A54" s="4" t="inlineStr">
        <is>
          <t>Securities purchase agreement, description</t>
        </is>
      </c>
      <c r="E54" s="4" t="inlineStr">
        <is>
          <t>In February 2021, LMP Automotive received approximately $20.1 million ($18.6 million, net) from the sale of 20,100 shares of Series A Convertible Preferred Stock and warrants to purchase up to 861,429 shares of common stock at a strike price of $21.00 pursuant to a Securities Purchase Agreement.</t>
        </is>
      </c>
    </row>
    <row r="55">
      <c r="A55" s="4" t="inlineStr">
        <is>
          <t>Initial conversion price (in Dollars per share)</t>
        </is>
      </c>
      <c r="E55" s="9"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Liquidity The Company has sustained net
losses and has an accumulated deficit of $15,416,151 as of December31, 2020. Management plans to make strategic acquisitions of
new and pre-owned automobile dealerships to expedite the Company’s growth and produce positive margins. The Company
completed an initial public offering (“IPO”) during December 2019. In February 2020, the Company completed a
secondary public offering, selling 1,200,000 shares of common stock at an offering price of $16.00 per share, and warrants to purchase
shares of common stock. Aggregate gross proceeds from the offering were approximately $19.2 million, and net proceeds received
after underwriting fees and offering expenses were approximately $17.5 million. Management plans to continue
to obtain funding for vehicle purchases and dealership acquisitions through a combination of debt and equity financing. Currently,
management has secured a commitment for up to $192 million in financing including floorplan financing to complete acquisitions
of auto dealerships and the related real estate. Management believes these acquisitions will generate cash flow sufficient to fund
the operations of the Company for the foreseeable future. Basis of Presentation The accompanying consolidated
financial statements are prepared on the accrual basis of accounting in accordance with accounting principles generally accepted
in the United States of America (“U.S. GAAP”) and pursuant to the rules and regulations of the Securities and Exchange
Commission (“SE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carries its accounts
receivable at cost. Accounts receivable are due upon receipt. Such estimates are based on management’s assessments of the
creditworthiness of its customers, the aged basis of its receivables, as well as current economic conditions and historical information.
Management has determined that no allowance for uncollectible accounts for accounts receivable is necessary at December 31, 2020
and 2019. Inventory The Company’s
inventory consists of automobiles. Inventories are valued at the lower of cost or market, with cost determined by specific
identification and with market defined as net realizable value. Net realizable value is the estimated selling prices in the
ordinary course of business, less reasonably predictable costs of completion, disposal, and transportation. Inventories at
December 31, 2020 and 2019 are recorded based on perpetual inventory records. The Company depreciates its
fleet inventory monthly based on 1% of initial cost. For the years ended December 31, 2020 and 2019, fleet vehicle depreciation
approximated $670,000 and $991,000, respectively. This depreciation was recorded to cost of revenues - subscription and rental
in the accompanying consolidated statement of operations. Company management periodically
reviews its inventories to determine whether any inventories have declined in value. The Company has recorded a reserve for impairment
of $141,762 and $49,000 to reflect inventory at net realizable value at December 31, 2020 and 2019, respectively. These write downs
were recorded to cost of revenues - vehicle sales in the accompanying consolidated statement of operations.
December 31, December 31,
Automotive Inventory $ 9,169,915 $ 10,907,755
Inventory Impairment (141,762 ) (49,180 )
Inventory Accumulated Depreciation (530,064 ) (822,672 )
Inventory In-transit Deposits - -
Total Automotive Inventory, net $ 8,498,089 $ 10,035,903
December 31, December 31,
Automotive Inventory- Fleet, net $ 4,177,645 $ 9,083,469
Automotive Inventory- Available for Sale, net 4,320,444 952,434
Inventory In-transit Deposits - 296,383
Total Automotive Inventory, net $ 8,498,089 $ 10,035,903 Property, Equipment and Leasehold
Improvements Property, equipment and leasehold
improvements are stated at cost. The costs of additions and betterments are capitalized and expenditures for repairs and maintenance
are expensed in the period incurred. When items included in property and equipment are sold or retired, the related costs and accumulated
depreciation are removed from the accounts and any gain or loss is included in selling, general and administrative expenses. Vehicles and equipment are depreciated
utilizing the straight-line method over the estimated useful lives of the respective assets as follows:
Vehicles 5 years
Furniture and fixtures 10 years
Buildings 39 years
Equipment 7 years Leasehold improvements are amortized
over the shorter of the remaining term of the lease or the useful life of the improvement utilizing the straight-line method. Intangible Assets Intangible assets are stated
at their historical cost and amortized on a straight-line basis over their expected economic useful live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here were no deemed impairments of long-lived assets at December 31, 2020 and 2019. 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t December 31, 2020 and 2019,
the fair value of these financial instruments, including cash, accounts receivable, net investment in sales-type lease, and accounts
payable, approximated book value due to the short maturity of these instruments. Vehicle floorplan and notes payable, convertible
notes and related party notes payable approximate fair value due to market interest rates. Convertible Notes The
Company recorded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uring the year ended December 31, 2019, all convertible notes were repaid or
converted to shares of common stock. Share-Based Compensation The Company recognizes the cost
of employee services received in exchange for awards of stock options, based on the fair value of those awards at the date of grant
over the requisite service period, which generally is the vesting period of the award. The Company uses the Black-Scholes option
pricing model to determine the fair value of stock option awards. Share-based compensation plans,
related expenses, and assumptions used in the Black-Scholes option pricing model are more fully described in Note 19. Revenue Recognition The Company recognizes revenue
in accordance with the Financial Accounting Standards Board (“FASB”) Accounting Standards Codification (“ASC”)
606, Revenue from Contracts with Customers Vehicle Sales Revenue The Company’s business
consists of retail and wholesale sales of used vehicles to customers. Sales are based on a physical showroom and efficient online
showrooms on the Company’s websites. The Company offers a home delivery service so that it delivers the car to the place
agreed upon with the client. The Company also sells used vehicles in auctions. The Company recognizes revenue
when it satisfies a performance obligation by transferring control of a vehicle to a customer. The prices of the vehicles are stated
in its contracts at stand-alone selling prices, which are agreed upon with its customer prior to delivery. The Company satisfies
its performance obligation for used vehicle sales upon delivery when the transfer of title, risks and rewards of ownership and
control pass to the customer. The Company recognizes revenue at the agreed-upon price stated in the contract, including any delivery
charges. In addition, any noncash consideration received from a customer (i.e., trade-in vehicles) is recognized at fair value.
Customer payment is received, or third-party financing is confirmed prior to vehicle transfer. The Company leases vehicles to
third parties that are accounted for in accordance with FASB ASC 842, Leases. Revenue on direct financing and
sales-type leases is recognized at the inception of the lease and the related interest income is recognized over the term of the
lease using the effective interest method. Revenues on the sales of vehicles at the end of a lease are recognized at the inception
of the lease, and any net gain or loss on sales of such vehicles is presented within Vehicle Sales Revenues and Vehicle Sales Cost
of Revenues in the condensed consolidated statements of operations. Interest income is derived from the discounted cash flows of
the lease payments. Investments in sales-type leases are comprised of the minimum lease payments receivable and guaranteed residual
at their present value. The Company collects sales taxes
and other taxes from customers on behalf of governmental authorities at the time of sale. These taxes are accounted for on a net
basis and are not included in sales or cost of sales. Subscription Revenue The Company offers a vehicle
subscription plan where a customer will pay a monthly fee in exchange for access to a vehicle. The Company’s subscriptions
include monthly swaps, scheduled maintenance and upkeep, license, and registration and in most cases roadside assistance. Customers
have the flexibility to up-or-downgrade a vehicle monthly, with the vehicle payment adjusted accordingly. There is an activation
payment at subscription inception that varies based upon the monthly payment of the selected vehicle. Monthly vehicle payments
are dependent upon the vehicle selected by the customer. Due to the nature of the subscription contract, where the subscriber can
swap out the vehicle in the contract and the performance obligation is completed and recognized each month, the revenues earned
under these contracts are recognized in accordance with ASC 606. The Company recognizes revenue
when it satisfies a performance obligation by transferring control of a vehicle to a customer under a subscription contract. The
prices of the vehicles are stated in its contracts at stand-alone subscription prices, which are agreed upon with the customer
prior to delivery. The Company satisfies its performance obligation for monthly subscription payments upon delivery to the customer
and in each subsequent month the customer retains possession of the vehicle. The Company recognizes revenue at the agreed-upon
price stated in the contract in the month earned. The Company also receives a one-time,
non-refundable payment as an activation fee to its vehicle subscription program. This fee is deferred and amortized to income monthly
over the term of the subscription, as the performance obligation (providing a vehicle for the customer) is completed over the term
of the subscription. Customer payment has been received
prior to initial vehicle transfer and on each monthly recurring anniversary date. The Company collects sales taxes
and other taxes from customers on behalf of governmental authorities at the time of sale. These taxes are accounted for on a net
basis and are not included in sales or cost of sales. Rental Revenue The Company accounts for revenue
earned from vehicle rentals and rental related activities wherein an identified asset is transferred to the customer and the customer
has the ability to control that asset under FASB ASC 842, Leases Performance obligations associated
with rental related activities, such as charges to the customer for the fueling of vehicles and value-added services such as loss
damage waivers, navigation units, and other ancillary and optional products, are also satisfied over the rental period. Payments are due from customers
at the time of reservation. Additional charges incurred by the customers are collected at the time of vehicle return. The Company
collects sales taxes and other taxes from customers on behalf of governmental authorities at the time of sale. These taxes are
accounted for on a net basis and are not included in sales or cost of sales. Income Taxes Income tax expense includes
federal and state taxes currently payable and deferred taxes arising from temporary differences between income for financial reporting
and income tax purposes. Deferred tax assets and liabilities are determined based on the difference between the financial statement
and tax basis of assets and liabilities using enacted tax rates in effect for the year in which the difference is expected to reverse.
The effect of a change in the tax rate on the deferred tax assets and liabilities is recognized in income in the period that includes
the enactment date. The Company establishes a valuation allowance when necessary to reduce its deferred tax assets to an amount
that is expected to be realized. Advertising The Company expenses advertising
and marketing costs in the period incurred. Advertising expense was approximately $76,000 and $124,000 for the years ended December
31, 2020 and 2019, respectively. Leases The Company adopted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The lease for the premises occupied in
Plantation, Florida, was classified as an operating lease as of December 31, 2019. Operating lease expense is recognized on
a straight-line basis over the term of the lease. In July 2020, the Company purchased the leased property in Plantation,
Florida. The Company derecognized the right-of-use asset and operating lease liability by recording the net liability of $32,162
as a reduction of expense in the consolidated statement of operations. In September 2020, the Company
entered into a new lease for premises in Fort Lauderdale, Florida (the “Fort Lauderdale lease”). The 34-month lease
resulted in the recognition of an approximately $476,000 right-of-use asset and operating lease liability. The components of the right-of-use asset
and lease liabilities as of December 31, 2020 (Fort Lauderdale lease) and 2019 (Plantation lease) are as follows.
2020 2019
Operating lease right-of-use asset $ 422,500 $ 1,100,271
Operating lease liability, current portion $ 181,437 $ 335,338
Operating lease liability, net of current portion $ 283,716 $ 795,147 Operating Leases During 2018, the Company entered
into a lease with an entity related through common ownership for its facilities in Plantation, Florida. The five-year, triple-net
lease provides for monthly payments of $28,500 plus CAM and sales taxes, with annual escalations of three percent (3%). The Company
has an option to extend the lease for an additional five-year term, with annual escalations of three percent (3%). The option to
extend the lease is not recognized in the right-of-use asset or operating lease liability. The Company purchased the property in
July 2020. During September 2020, the Company
entered into a lease with an unrelated entity for office space in Fort Lauderdale, Florida. The 34-month lease provides for monthly
payments of $16,113 plus operating costs and sales taxes. Discount Rate When available, the Company
uses the rate implicit in the lease or a borrowing rate based on similar debt to discount lease payments to present value. However,
the lease generally does not provide a readily determinable implicit rate, and the Company’s existing debt does not have
similar terms. Therefore, the Company used the 3-year Treasury constant maturity at the lease commencement date to discount lease
payments. Lease Cost Operating lease cost related
to right-of-use assets (Plantation, FL lease) was approximately $168,500 for the portion of the 2020 before its purchase in July
and was $387,000 for the year ended December 31, 2019. Operating lease cost related
to right-of-use asset on the Fort Lauderdale lease was approximately $59,000 for the period from mid -September 2020 through December
31, 2020. The weighted average remaining term on the lease is 2.42 years. The weighted average discount rate was 3%. Recently Issued Accounting
Pronouncements In June 2016, the FASB issued
ASU 2016-13, Financial Instruments – Credit Losses (Topic 326): Measurement of Credit Losses of Financial Instru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lobal Pandemic</t>
        </is>
      </c>
      <c r="B1" s="2" t="inlineStr">
        <is>
          <t>12 Months Ended</t>
        </is>
      </c>
    </row>
    <row r="2">
      <c r="B2" s="2" t="inlineStr">
        <is>
          <t>Dec. 31, 2020</t>
        </is>
      </c>
    </row>
    <row r="3">
      <c r="A3" s="3" t="inlineStr">
        <is>
          <t>Global Pandemic [Abstract]</t>
        </is>
      </c>
    </row>
    <row r="4">
      <c r="A4" s="4" t="inlineStr">
        <is>
          <t>Global Pandemic</t>
        </is>
      </c>
      <c r="B4" s="4" t="inlineStr">
        <is>
          <t>Note 3 - Global Pandemic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The full impact of the COVID-19
outbreak continues to evolve as of the date of these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o curb the financial impacts of the outbreak, the Company initially reduced the
total compensation to a maximum of $120,000 per employee for all current employees, effective beginning in May 2020. The Company
also reduced the headcount of all nonessential employees, implemented cost cuts, and canceled certain new vehicle orders to accommodate
the then-current demand. The Company has since resumed normal salaries, hiring practices, and vehicle purch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4:47Z</dcterms:created>
  <dcterms:modified xmlns:dcterms="http://purl.org/dc/terms/" xmlns:xsi="http://www.w3.org/2001/XMLSchema-instance" xsi:type="dcterms:W3CDTF">2021-03-31T16:54:47Z</dcterms:modified>
</cp:coreProperties>
</file>